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icense Agre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Net Loss per Share (Tables)" sheetId="28" state="visible" r:id="rId28"/>
    <sheet xmlns:r="http://schemas.openxmlformats.org/officeDocument/2006/relationships" name="Nature of the Business and Ba_2" sheetId="29" state="visible" r:id="rId29"/>
    <sheet xmlns:r="http://schemas.openxmlformats.org/officeDocument/2006/relationships" name="Fair Value Measurements (Detail" sheetId="30" state="visible" r:id="rId30"/>
    <sheet xmlns:r="http://schemas.openxmlformats.org/officeDocument/2006/relationships" name="Marketable Securities (Details)" sheetId="31" state="visible" r:id="rId31"/>
    <sheet xmlns:r="http://schemas.openxmlformats.org/officeDocument/2006/relationships" name="Property and Equipment, Net (De" sheetId="32" state="visible" r:id="rId32"/>
    <sheet xmlns:r="http://schemas.openxmlformats.org/officeDocument/2006/relationships" name="Accrued Expenses and Other Cu_3" sheetId="33" state="visible" r:id="rId33"/>
    <sheet xmlns:r="http://schemas.openxmlformats.org/officeDocument/2006/relationships" name="Stockholders' Equity (Details)" sheetId="34" state="visible" r:id="rId34"/>
    <sheet xmlns:r="http://schemas.openxmlformats.org/officeDocument/2006/relationships" name="Stock-Based Compensation (Detai" sheetId="35" state="visible" r:id="rId35"/>
    <sheet xmlns:r="http://schemas.openxmlformats.org/officeDocument/2006/relationships" name="Stock-Based Compensation - Stoc" sheetId="36" state="visible" r:id="rId36"/>
    <sheet xmlns:r="http://schemas.openxmlformats.org/officeDocument/2006/relationships" name="Stock-Based Compensation - Earl" sheetId="37" state="visible" r:id="rId37"/>
    <sheet xmlns:r="http://schemas.openxmlformats.org/officeDocument/2006/relationships" name="Stock-Based Compensation - Rest" sheetId="38" state="visible" r:id="rId38"/>
    <sheet xmlns:r="http://schemas.openxmlformats.org/officeDocument/2006/relationships" name="Stock-Based Compensation - St_2" sheetId="39" state="visible" r:id="rId39"/>
    <sheet xmlns:r="http://schemas.openxmlformats.org/officeDocument/2006/relationships" name="License Agreements (Details)" sheetId="40" state="visible" r:id="rId40"/>
    <sheet xmlns:r="http://schemas.openxmlformats.org/officeDocument/2006/relationships" name="Leases (Details)" sheetId="41" state="visible" r:id="rId41"/>
    <sheet xmlns:r="http://schemas.openxmlformats.org/officeDocument/2006/relationships" name="Leases - Components of lease co" sheetId="42" state="visible" r:id="rId42"/>
    <sheet xmlns:r="http://schemas.openxmlformats.org/officeDocument/2006/relationships" name="Leases - Supplemental disclosur" sheetId="43" state="visible" r:id="rId43"/>
    <sheet xmlns:r="http://schemas.openxmlformats.org/officeDocument/2006/relationships" name="Leases - Weighted average infor" sheetId="44" state="visible" r:id="rId44"/>
    <sheet xmlns:r="http://schemas.openxmlformats.org/officeDocument/2006/relationships" name="Leases - Future annual payments" sheetId="45" state="visible" r:id="rId45"/>
    <sheet xmlns:r="http://schemas.openxmlformats.org/officeDocument/2006/relationships" name="Leases - Assets and Liabilities" sheetId="46" state="visible" r:id="rId46"/>
    <sheet xmlns:r="http://schemas.openxmlformats.org/officeDocument/2006/relationships" name="Commitments and Contingencies -" sheetId="47" state="visible" r:id="rId47"/>
    <sheet xmlns:r="http://schemas.openxmlformats.org/officeDocument/2006/relationships" name="Net Loss per Share (Details)" sheetId="48" state="visible" r:id="rId48"/>
    <sheet xmlns:r="http://schemas.openxmlformats.org/officeDocument/2006/relationships" name="Net Loss per Share - Antidiluti"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9343</t>
        </is>
      </c>
      <c r="C9" s="4" t="inlineStr">
        <is>
          <t xml:space="preserve"> </t>
        </is>
      </c>
    </row>
    <row r="10">
      <c r="A10" s="4" t="inlineStr">
        <is>
          <t>Entity Registrant Name</t>
        </is>
      </c>
      <c r="B10" s="4" t="inlineStr">
        <is>
          <t>AKOUO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1-1716654</t>
        </is>
      </c>
      <c r="C12" s="4" t="inlineStr">
        <is>
          <t xml:space="preserve"> </t>
        </is>
      </c>
    </row>
    <row r="13">
      <c r="A13" s="4" t="inlineStr">
        <is>
          <t>Entity Address, Address Line One</t>
        </is>
      </c>
      <c r="B13" s="4" t="inlineStr">
        <is>
          <t xml:space="preserve">645 Summer Street, Suite 200 </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410-1818</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KU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946211</v>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72227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3. Fair Value Measurements The following tables present the Company’s fair value hierarchy for its assets that are measured at fair value on a recurring basis and indicate the level within the fair value hierarchy of the valuation techniques the Company utilized to determine such fair value: ​ ​ ​ ​ ​ ​ ​ ​ ​ ​ ​ ​ ​ ​ ​ ​ Fair Value Measurements at ​ ​ September 30, 2022 Using: (in thousands) ​ Level 1 ​ Level 2 ​ Level 3 ​ Total Assets: ​ ​ ​ ​ Cash equivalents: ​ ​ ​ ​ Money market funds ​ $ 75,413 ​ $ — ​ $ — ​ $ 75,413 Restricted cash: ​ ​ ​ ​ Money market funds ​ 2,449 ​ — ​ — ​ 2,449 Marketable securities: ​ ​ ​ ​ ​ ​ ​ ​ ​ ​ ​ ​ U.S. Treasury notes ​ ​ — ​ ​ 93,915 ​ ​ — ​ ​ 93,915 ​ ​ $ 77,862 ​ $ 93,915 ​ $ — ​ $ 171,777 ​ ​ ​ ​ ​ ​ ​ ​ ​ ​ ​ ​ ​ ​ ​ ​ Fair Value Measurements at ​ ​ December 31, 2021 Using: (in thousands) ​ Level 1 ​ Level 2 ​ Level 3 ​ Total Assets: ​ ​ ​ ​ Cash equivalents: ​ ​ ​ ​ Money market funds ​ $ 121,018 ​ $ — ​ $ — ​ $ 121,018 Restricted cash: ​ ​ ​ ​ Money market funds ​ 2,448 ​ — ​ — ​ 2,448 Marketable securities: ​ ​ ​ ​ ​ ​ ​ ​ ​ ​ ​ ​ U.S. Treasury notes ​ ​ — ​ ​ 110,545 ​ ​ — ​ ​ 110,545 ​ ​ $ 123,466 ​ $ 110,545 ​ $ — ​ $ 234,011 ​ U.S. government money market funds were valued by the Company based on quoted market prices, which represent a Level 1 measurement within the fair value hierarchy. As of September 30, 2022, the Company’s marketable securities consisted of U.S. Treasury notes, which were valued based on Level 2 inputs. In determining the fair value of its U.S. Treasury notes, the Company relied on quoted prices for similar securities in active markets or other inputs that are observable or can be corroborated by observable market data. During the three and nine months ended September 30, 2022 and 2021, there were no transfers between Level 1, Level 2, and Level 3 of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t>
        </is>
      </c>
      <c r="B3" s="4" t="inlineStr">
        <is>
          <t xml:space="preserve"> </t>
        </is>
      </c>
    </row>
    <row r="4">
      <c r="A4" s="4" t="inlineStr">
        <is>
          <t>Marketable securities</t>
        </is>
      </c>
      <c r="B4" s="4" t="inlineStr">
        <is>
          <t>4. Marketable Securities As of September 30, 2022 and December 31, 2021, the fair value of available-for-sale marketable debt securities by type of security was as follows: ​ ​ ​ ​ ​ ​ ​ ​ ​ ​ ​ ​ ​ ​ ​ ​ ​ September 30, 2022 ​ ​ ​ ​ ​ ​ Gross ​ ​ Gross ​ ​ ​ ​ ​ ​ Amortized ​ ​ Unrealized ​ ​ Unrealized ​ ​ Fair (in thousands) ​ ​ Cost ​ ​ Gain ​ ​ Loss ​ ​ Value Assets ​ ​ ​ ​ ​ ​ ​ ​ ​ ​ ​ ​ Marketable securities: ​ ​ ​ ​ ​ ​ ​ ​ ​ ​ ​ ​ U.S. Treasury notes ​ $ 94,657 ​ $ — ​ $ (742) ​ $ 93,915 ​ ​ $ 94,657 ​ $ — ​ $ (742) ​ $ 93,915 ​ ​ ​ ​ ​ ​ ​ ​ ​ ​ ​ ​ ​ ​ ​ ​ ​ December 31, 2021 ​ ​ ​ ​ ​ ​ Gross ​ ​ Gross ​ ​ ​ ​ ​ ​ Amortized ​ ​ Unrealized ​ ​ Unrealized ​ ​ Fair (in thousands) ​ ​ Cost ​ ​ Gain ​ ​ Loss ​ ​ Value Assets ​ ​ ​ ​ ​ ​ ​ ​ ​ ​ ​ ​ Marketable securities: ​ ​ ​ ​ ​ ​ ​ ​ ​ ​ ​ ​ U.S. Treasury notes ​ $ 110,747 ​ $ — ​ $ (202) ​ $ 110,545 ​ ​ $ 110,747 ​ $ — ​ $ (202) ​ $ 110,545 ​ At September 30, 2022 and December 31, 2021, all available-for-sale marketable securities had contractual maturities of less than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 xml:space="preserve">5. Property and Equipment, Net Property and equipment, net consisted of the following: ​ ​ ​ ​ ​ ​ ​ ​ ​ (in thousands) ​ September 30, 2022 ​ December 31, 2021 ​ Laboratory equipment ​ $ 8,223 ​ $ 7,595 ​ Furniture and fixtures ​ 622 ​ 600 ​ Leasehold improvements ​ 15,871 ​ 15,871 ​ Construction in progress ​ 11,240 ​ 516 ​ ​ ​ 35,956 ​ 24,582 ​ Less: Accumulated depreciation and amortization ​ (6,975) ​ (4,779) ​ ​ ​ $ 28,981 ​ $ 19,803 ​ ​ Depreciation and amortization expense for the three and nine months ended September 30, 2022 was approximately $0.8 million and $2.3 million, respectively. Depreciation and amortization expense for the three and nine months ended September 30, 2021 was approximately $0.7 million and $1.8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 ​ ​ ​ ​ ​ ​ ​ ​ (in thousands) ​ September 30, 2022 ​ December 31, 2021 ​ Accrued manufacturing expenses ​ $ 2,221 ​ $ 8,039 ​ Accrued employee compensation and benefits ​ 3,353 ​ 3,234 Accrued external research and development expenses ​ ​ 1,648 ​ ​ 2,507 ​ Accrued professional fees ​ 1,274 ​ 983 Other ​ 244 ​ 87 ​ ​ $ 8,740 ​ $ 14,8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7. Stockholders’ Equity Common Stock As of September 30, 2022 and December 31, 2021, the Company’s certificate of incorporation, as amended and restated, authorized the Company to issue 200,000,000 shares of common stock, $0.0001 par value per share. In August 2021, the Company entered into the ATM Sales Agreement with Cowen to issue and sell from time to time at prevailing market prices, up to $100.0 million in shares of the Company’s common stock. During the second quarter of 2022 the Company sold 2,272,727 shares of common stock under the ATM Sales Agreement for net proceeds of approximately $7.2 million. ​ Preferred Stock As of September 30, 2022 and December 31, 2021, the Company’s certificate of incorporation, as amended and restated, authorized the Company to issue 5,000,000 shares of preferred stock, $0.0001 par value per share. As of September 30, 2022 and December 31, 2021, no shares of preferred stock were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8 2016 Stock Plan The Company’s 2016 Stock Plan (the “2016 Plan”) provides for the Company to grant incentive stock options or non-qualified stock options, restricted stock, restricted stock units, and other equity awards to employees, directors, and consultants of the Company. The 2016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Stock options granted under the 2016 Plan with service-based vesting conditions generally vest over four years and expire after ten years. As of September 30, 2022 and December 31, 2021, no shares remained available for future issuance under the 2016 Plan. 2020 Stock Plan On May 28, 2020, the Company’s board of directors adopted, and on June 17, 2020 its stockholders approved, the 2020 Stock Plan (the “2020 Plan”). The 2020 Plan provides for the grant of incentive stock options, non-statutory stock options, stock appreciation rights, restricted stock awards, restricted stock units, and other stock-based awards. The number of shares initially reserved for issuance under the 2020 Plan is the sum of 4,294,594, plus the number of shares (up to 3,622,691 shares) equal to the sum of (i) the number of shares remaining available for issuance under the 2016 Plan upon the effectiveness of the 2020 Plan and (ii) the number of shares of common stock subject to outstanding awards granted under the 2016 Plan that expire, terminate or are otherwise surrendered, cancelled, forfeited or repurchased by the Company at their original issuance price pursuant to a contractual repurchase right. The number of shares of common stock that may be issued under the 2020 Plan will automatically increase on the first day of each fiscal year, beginning with the fiscal year ending December 31, 2021 and continuing for each fiscal year until, and including, the fiscal year ending December 31, 2030, equal to the lowest of (i) 2,728,610 shares, (ii) 4% of the number of shares of common stock outstanding on such date, and (iii) an amount determined by the Company’s board of directors. On January 1, 2022, the number of shares reserved for issuance under the 2020 Plan increased, pursuant to the terms of the 2020 Plan, by an additional 1,379,937 shares, equal to 4% of the Company’s then outstanding common stock. The shares of common stock underlying any awards that are forfeited, cancelled, held back upon exercise or settlement of an award to satisfy the exercise price or tax withholding, repurchased or are otherwise terminated by the Company under the 2020 Plan will be added back to the shares of common stock available for issuance under the 2020 Plan. As of September 30, 2022, the total number of shares of common stock available for issuance under the 2020 Plan is 4,561,823 shares. 2020 Employee Stock Purchase Plan On May 28, 2020, the Company’s board of directors adopted, and on June 17, 2020 its stockholders approved, the 2020 Employee Stock Purchase Plan (the “2020 ESPP”). A total of 360,651 shares of common stock were initially reserved for issuance under this plan. The number of shares of common stock that may be issued under the 2020 ESPP will automatically increase on the first day of each fiscal year, beginning with the fiscal year commencing on January 1, 2021 and continuing for each fiscal year until, and including, the fiscal year commencing on January 1, 2031, equal to the lowest of (i) 640,630 shares, (ii) 1% of the number of shares of common stock outstanding on such date, and (iii) an amount determined by the Company’s board of directors. On January 1, 2022, the number of shares reserved for issuance under the 2020 ESPP increased, pursuant to the terms of the 2020 ESPP, by an additional 344,984 shares, equal to 1% of the Company’s then outstanding common stock. As of September 30, 2022, the total number of shares of common stock available for issuance under the 2020 ESPP is 1,049,472. Stock Option Valuation The fair value of stock option grants is estimated using the Black-Scholes option-pricing model. Expected stock price volatility is based on a weighted average of several peer public companies given the limited period the Company’s common stock has traded since the initial public offering. For purposes of identifying peer companies, the Company considered characteristics such as industry, length of trading history and similar vesting terms.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 Stock Options The following table summarizes the Company’s stock option activity since December 31, 2021: ​ ​ ​ ​ ​ ​ ​ ​ ​ ​ ​ ​ ​ ​ ​ ​ Weighted ‑ ​ Weighted ‑ ​ ​ ​ ​ ​ ​ ​ Average ​ Average ​ Aggregate ​ Number of Exercise Contractual Intrinsic ​ ​ Shares ​ Price Term (in years) Value (in thousands) Outstanding as of December 31, 2021 4,392,836 ​ $ 11.71 8.3 ​ $ 6,801 Granted 1,885,975 ​ $ 5.44 ​ Exercised (161,427) ​ $ 1.84 ​ Forfeited and cancelled (404,117) ​ $ 12.43 ​ Outstanding as of September 30, 2022 5,713,267 ​ $ 9.89 8.2 ​ $ 5,408 Vested and expected to vest as of September 30, 2022 5,713,267 ​ $ 9.89 8.2 ​ $ 5,408 Options exercisable as of September 30, 2022 2,130,324 ​ $ 10.79 7.3 ​ $ 2,500 ​ There were no stock options granted during the three months ended September 30, 2022. The weighted-average grant-date fair value of stock options granted during the three months ended September 30, 2021 was $8.24 per share. The weighted-average grant-date fair value of stock options outstanding during the nine months ended September 30, 2022 and 2021 was $3.86 per share and $11.12 per share, respectively. Early Exercise of Stock Options into Restricted Stock Certain option grants permit option holders to elect to exercise unvested options in exchange for unvested common stock. The options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option early exercises that is subject to repurchase by the Company is as follows: ​ ​ ​ ​ ​ Shares Unvested restricted common stock as of December 31, 2021 14,070 Vested (9,927) Unvested restricted common stock as of September 30, 2022 4,143 ​ Proceeds from the early exercise of options are recorded as a liability within accrued expenses and other current liabilities on the condensed consolidated balance sheet. The liability for unvested common stock subject to repurchase is then reclassified to additional paid-in capital as the Company’s repurchase right lapses. The shares purchased by the employees and directors pursuant to the early exercise of stock options are not deemed, for accounting purposes, to be outstanding until those shares have vested. As of September 30, 2022 and December 31, 2021, the liability related to the payments for unvested shares from early-exercised options was less than $0.1 million at each date. Restricted Common Stock Awards The Company has both (i) granted restricted stock awards, with the recipient not paying for the shares of common stock, and (ii) issued and sold restricted stock, with the recipient purchasing the common stock at its fair value per share. In both circumstances, the restricted shares of common stock have service-based vesting conditions and unvested shares are either subject to forfeiture by the employee or subject to repurchase by the Company, at the lesser of holder’s original purchase price or fair value, in the event the holder’s service with the Company voluntarily or involuntarily terminates. Service-based restricted stock awards generally vest over four years. Proceeds from the issuance and sale of restricted common stock are recorded as a liability within accrued expenses and other current liabilities on the condensed consolidated balance sheet. The liability for unvested common stock subject to repurchase is then reclassified to additional paid-in capital as the Company’s repurchase right lapses. Shares of restricted common stock granted or sold to employees and directors are not deemed, for accounting purposes, to be outstanding until those shares have vested. The Company did not grant or sell restricted common stock awards during 2021 or the nine months ended September 30, 2022. As of September 30, 2022, there was no remaining liability related to the payments received for shares of unvested restricted stock. As of December 31, 2021, the liability related to the payments received for shares of unvested restricted stock was less than $0.1 million. The following table summarizes the Company’s restricted common stock award activity for the nine months ended September 30, 2022: ​ ​ ​ ​ ​ ​ ​ ​ ​ Weighted ‑ ​ ​ ​ ​ Average ​ ​ ​ Grant ‑ Date ​ ​ Shares Fair Value Unvested restricted common stock as of December 31, 2021 770 ​ $ 0.85 Vested (770) ​ 0.85 Unvested restricted common stock as of September 30, 2022 — ​ $ — ​ No restricted common stock vested during the three months ended September 30, 2022. The total fair value of restricted common stock vested during the nine months ended September 30, 2022 was less than $0.1 million. Stock-Based Compensation The Company records compensation cost for all stock-based payment arrangements, including employee, director, and consultant stock options and restricted stock. The Company recorded stock-based compensation expense in the following expense categories of its consolidated statements of operations and comprehensive loss (in thousands): ​ ​ ​ ​ ​ ​ ​ ​ ​ ​ ​ ​ ​ ​ ​ ​ Three Months Ended ​ ​ Nine Months Ended ​ ​ September 30, ​ ​ September 30, ​ 2022 2021 2022 2021 Research and development expenses ​ $ 1,041 ​ $ 1,031 ​ $ 3,151 ​ $ 3,216 ​ General and administrative expenses ​ 1,458 ​ 1,457 ​ 4,733 ​ 3,728 ​ ​ ​ $ 2,499 ​ $ 2,488 ​ $ 7,884 ​ $ 6,944 ​ ​ As of September 30, 2022, there was $22.2 million of unrecognized compensation cost related to unvested stock options, which is expected to be recognized over a weighted-average period of 2.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t>
        </is>
      </c>
      <c r="B3" s="4" t="inlineStr">
        <is>
          <t xml:space="preserve"> </t>
        </is>
      </c>
    </row>
    <row r="4">
      <c r="A4" s="4" t="inlineStr">
        <is>
          <t>License Agreements</t>
        </is>
      </c>
      <c r="B4" s="4" t="inlineStr">
        <is>
          <t>9. License Agreements License Agreement with Massachusetts Eye and Ear In October 2017, the Company entered into a license agreement with Massachusetts Eye and Ear Infirmary and the Schepens Eye Research Institute, Inc. (collectively referred to as “MEE”) (the “MEE License”). Under the MEE License, the Company received an exclusive, non-transferable, sublicensable, worldwide, royalty-bearing license to certain patent rights and know-how, including rights related to adeno-associated virus (“AAV”) ancestral technology, including AAVAnc80, to use, research, develop, manufacture, and commercialize licensed products in the treatment, diagnosis, and prevention of any and all balance disorders, including hearing disorders of the inner ear, in each case, with a total prevalence in the United States of less than 3,000 patients, and an exclusive, non-transferable, sublicensable right and license under MEE’s rights, title, and interest in certain patents co-owned by MEE and Children’s Medical Center Corporation to use, research, develop, manufacture, and commercialize licensed products. The Company is obligated to use commercially reasonable efforts to develop and commercialize the MEE licensed products, including filing an investigational new drug application (“IND”) in the United States or investigational medicinal product dossier (“IMPD”) in any country in the European Union or an equivalent application in any country within 18 months of completion of specified toxicology studies for a licensed product. Upon entering into the MEE License in 2017, the Company issued to MEE shares of the Company’s common stock then having a fair value of $0.1 million. The Company is obligated to make aggregate milestone payments to MEE of up to $17.7 million upon the achievement of specified development, regulatory, and sales milestones. The Company is also obligated to pay tiered royalties of a mid to high single-digit percentage based on annual net sales of licensed products by the Company and any of its affiliates and sublicensees. Royalties will be paid by the Company on a licensed product-by-licensed product and country-by-country basis beginning after the first commercial sale of an MEE licensed product and lasting until the later of (i) the expiration of the last valid claim in the licensed patents or (ii) ten years after the first commercial sale of such MEE licensed product (the “MEE Royalty Term”). The MEE License remains in effect until the last expiration date of the last to expire MEE Royalty Term, unless terminated earlier. The Company has the right to terminate the MEE License at will, with or without cause, by 90 days’ advance written notice to MEE or upon MEE’s material breach of the MEE License, provided that MEE does not cure such material breach within a specified period. MEE has the right to terminate the MEE License in its entirety if (i) the Company fails to make any payment due within a specified period after MEE notifies the Company of such failure, (ii) the Company or its affiliates challenge the validity of the licensed patent rights, (iii) the Company fails to maintain required insurance, or (iv) the Company becomes insolvent or bankrupt. MEE also has the right to terminate the Company’s rights to specific intellectual property rights it has licensed to the Company under the MEE License if the Company materially breaches certain diligence obligations and does not cure within a specified period after written notice from MEE. During the three and nine months ended September 30, 2022 and 2021, the Company did not make any payments to MEE or recognize any research and development expenses under the MEE License. Sublicense Agreement with Lonza Houston, Inc. In October 2017, the Company entered into a sublicense agreement with Lonza Houston, Inc. (“Lonza”), as amended in December 2018 (the “Lonza Sublicense”). Under the agreement, the Company received an exclusive, non-transferable, sublicensable, worldwide, royalty-bearing sublicense to certain patent rights and know-how related to AAV ancestral technology, including AAVAnc80, to use, research, develop, manufacture, and commercialize licensed products for the treatment, diagnosis, and prevention of any and all balance disorders or diseases pertaining to the inner ear and/or any and all hearing diseases or disorders, including hearing disorders of the inner ear, but excluding all such disorders or diseases with a total prevalence in the United States of less than 3,000 patients. The Company is obligated to use commercially reasonable efforts to develop and commercialize the Lonza sublicensed products, including filing an IND in the United States or IMPD in any country in the European Union or an equivalent application in any country within 18 months of completion of specified toxicology studies for a licensed product. Upon entering into the Lonza Sublicense in 2017, the Company issued to Lonza shares of the Company’s common stock then having a fair value of $0.1 million. The Company is obligated to make aggregate milestone payments to Lonza of up to $18.5 million upon the achievement of specified development, regulatory, and sales milestones. The Company is also obligated to pay tiered royalties of a mid to high single-digit percentage based on annual net sales of licensed products by the Company and any of its affiliates and sublicensees as denoted in the Lonza Sublicense. Royalties will be paid by the Company on a licensed product-by-licensed product and country-by-country basis beginning after the first commercial sale of a Lonza sublicensed product and lasting until the later of (i) the expiration of the last valid claim in the patent or (ii) ten years after the first commercial sale of such Lonza sublicensed product (the “Lonza Royalty Term”). The Lonza Sublicense remains in effect until the last expiration date of the last to expire Lonza Royalty Term, unless terminated earlier. The Company has the right to terminate the Lonza Sublicense at will, with or without cause, by 90 days’ advance written notice to Lonza or upon Lonza’s material breach of the Lonza Sublicense, provided that Lonza does not cure such material breach within a specified period. Lonza has the right to terminate the Lonza Sublicense in its entirety if (i) the Company fails to make any payment due within a specified period after Lonza notifies the Company of such failure, (ii) the Company or its affiliates challenge the validity of the sublicensed patent rights, (iii) the Company fails to maintain required insurance, or (iv) the Company becomes insolvent or bankrupt. Lonza also has the right to terminate the Company’s rights to specific intellectual property rights it has sublicensed to the Company under the Lonza Sublicense if the Company materially breaches certain diligence obligations and does not cure within a specified period after written notice from Lonza. During the three and nine months ended September 30, 2022 and 2021 the Company did not make any payments to Lonza or recognize any research and development expenses under the Lonza Sublic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0. Leases The Company leases its office and laboratory facility in Boston, Massachusetts pursuant to a lease agreement entered into in December 2018 (the “2018 Lease”), which includes a lease incentive, fixed payment escalations, and a rent holiday. The 2018 Lease term commenced in May 2019, which was the point at which the Company obtained control of the leased premises, and expires in February 2028. Under the 2018 Lease, the Company is entitled to one option to extend the lease term for an additional five years. The option to extend the lease term was not included in the right-of-use asset and lease liability as it was not reasonably certain of being exercised. The Company classified the 2018 Lease as an operating lease under ASC 842, Leases The Company entered into an amendment in January 2021 to its 2018 Lease (the “Amended 2018 Lease”). Under the Amended 2018 Lease, the Company’s leased space expanded the 2018 leased premises to include an additional 37,500 square feet for a total of approximately 75,000 square feet and extended the term of the 2018 Lease for a new ten-year April 2021 is accounted for as an operating lease. The Amended 2018 Lease included a landlord-provided tenant improvement allowance of up to $7.1 million to be applied to the costs of the construction of leasehold improvements. The Company determined that it owns the leasehold improvements related to the Amended 2018 Lease and, as such, reflected the $7.1 million lease incentive as a reduction of the rental payments used to measure the operating lease liability, and, in turn, the operating lease right-of-use asset as of the commencement date of the expansion premises in April 2021 (the “Expansion Premises Commencement Date”). Between the Expansion Premises Commencement Date and September 30, 2022, the Company recorded increases of $6.2 million to the operating lease liability and to leasehold improvements as and when such leasehold improvements were paid for by the landlord. The components of the Company’s lease expense are as follows: ​ ​ ​ ​ ​ ​ ​ ​ ​ ​ ​ ​ ​ ​ ​ ​ Three Months Ended ​ Nine Months Ended (in thousands) ​ September 30, 2022 ​ September 30, 2022 Operating lease cost ​ $ 1,109 ​ $ 3,334 Variable lease cost ​ $ 193 ​ $ 529 ​ Supplemental disclosure of cash flow information related to leases was as follows: ​ ​ ​ ​ ​ ​ ​ ​ ​ ​ ​ ​ ​ ​ ​ ​ ​ ​ Three Months Ended ​ Nine Months Ended (in thousands) ​ September 30, 2022 ​ September 30, 2022 ​ Cash paid for amounts included in the measurement of operating lease liabilities (operating cash flows) ​ $ ​ 807 ​ $ 2,406 ​ ​ The weighted-average remaining lease term and discount rate were as follows: ​ ​ ​ ​ ​ ​ ​ ​ ​ September 30, 2022 ​ ​ December 31, 2021 ​ Weighted‑average remaining lease term (in years) used for: ​ ​ ​ ​ ​ ​ Operating leases ​ 9.25 ​ 10.00 Weighted‑average discount rate used for: ​ ​ Operating leases ​ 10.00 % 10.00 % ​ Because the interest rate implicit in the lease was not readily determinable, the borrowing rate was used to calculate the present value of the Amended 2018 Lease. In determining its incremental borrowing rate, the Company considered its credit quality and assessed interest rates available in the market for similar borrowings, adjusted for the impact of collateral over the term of the lease. Future annual lease payments under the Amended 2018 Lease as of September 30, 2022 were as follows (in thousands): ​ ​ ​ ​ ​ Years Ending December 31, Operating Leases 2022 ​ $ 807 ​ 2023 ​ 4,251 ​ 2024 ​ 5,611 ​ 2025 ​ 5,786 ​ 2026 ​ 5,959 ​ Thereafter ​ 34,419 ​ Total future lease payments ​ 56,833 ​ Less: Imputed interest ​ (21,464) ​ Total lease liabilities ​ $ 35,369 ​ ​ The following table presents lease assets and liabilities and their classification on the consolidated balance sheet (in thousands): ​ ​ ​ ​ ​ ​ ​ ​ ​ ​ ​ ​ September 30, ​ December 31, Leases Consolidated Balance Sheet Classification (unaudited) ​ 2022 ​ 2021 Assets: ​ ​ ​ ​ ​ ​ ​ ​ Operating lease assets Operating lease right‑of‑use assets ​ $ 19,558 ​ $ 20,341 Total lease assets ​ ​ ​ $ 19,558 ​ $ 20,341 Liabilities: ​ ​ ​ Current: ​ ​ ​ Operating lease liabilities ​ Operating lease liabilities ​ $ 785 ​ $ 671 Non‑current: ​ ​ ​ Operating lease liabilities ​ Operating lease liabilities, net of current portion ​ 34,584 ​ 28,304 Total lease liabilities ​ ​ ​ $ 35,369 ​ $ 28,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1. Commitments and Contingencies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The Company has made contributions to the 401(k) Plan and recorded contribution expense of $0.2 million and $0.5 million for the three and nine months ended September 30, 2022, respectively. The Company did not make any contributions during the three and nine months ended September 30, 2021.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its business. The Company was not subject to any material legal proceedings during the three and nine months ended September 30, 2022. On October 31, 2022, Ryan O’Dell, a purported stockholder of the Company, filed a complaint in the United States District Court for the Southern District of New York, captioned O’Dell v. Akouos, Inc., et al., Case No. 1:22-cv-9313 (the “O’Dell Complaint”). On November 10, 2022, Brian Dixon, a purported stockholder of the Company, filed a complaint in the United States District Court for the District of Delaware, captioned Dixon v. Akouos, et al., Case No. 1:22-cv-01479-UNA (the “Dixon Complaint” and, together with the O’Dell Complaint, the “Complaints”). The Complaints name as defendants the Company and each member of the Company Board. The Complaints allege, among other things, that the defendants violated Sections 14(d), 14(e), and 20(a) of the Exchange Act and Rule 14d-9 promulgated thereunder by omitting and/or misrepresenting certain material facts related to the transaction from the Schedule 14D-9 filed by the Company on October 31, 2022. The Complaints seek, among other relief, (i) injunctive relief preventing the consummation of the Merger, (ii) recission of the Merger Agreement or rescissory damages, (iii) other damages purportedly incurred on account of the alleged omissions or misstatements, and (iv) an award of plaintiff’s costs and disbursements of the action, including attorneys’ and expert fees and expenses. In addition, the Dixon Compliant seeks a declaration that the defendants violated Section 14(a) and/or 20(a) of the Exchange Act. The Company also received (a) one demand letter on November 3, 2022, sent on behalf of Alex Ciccotelli, a purported stockholder of the Company (the “Ciccotelli Demand”), (b) two demand letters on November 8, 2022, sent on behalf of Marc Waterman (the “Waterman Demand”) and Christopher Scott (the “Scott Demand”), each a purported stockholder of the Company, (c) two demand letters on November 9, 2022, sent on behalf of James Ayer (the “Ayer Demand”) and Tim Chase (the “Chase Demand”), each a purported stockholder of the Company, (d) two demand letters on November 10, 2022, sent on behalf of David Elliot (the “Elliot Demand”) and Miriam Nathan (the “Nathan Demand”), each a purported stockholder of the Company, and (e) one demand letter on November 11, 2022, sent on behalf of Sean Riley (the “Riley Demand”), a purported stockholder of the Company. Each of the Ciccotelli Demand, the Waterman Demand, the Scott Demand, the Ayer Demand, the Chase Demand, the Elliot Demand, the Nathan Demand and the Riley Demand alleges omissions of material information with respect to the transaction from the Schedule 14D-9 filed by the Company on October 31, 2022 and demands that the Company promptly provide stockholders with additional disclosure. In addition, each of the Ayer Demand and the Nathan Demand includes a draft complaint, which contains allegations and requests for relief substantially consistent with those set forth in the Complaints, and states an intention to file such complaint. The outcome of the matters described above cannot be predicted with certainty. However, the Company believes that the allegations in the Complaints, Ciccotelli Demand, the Waterman Demand, the Scott Demand, the Ayer Demand, the Chase Demand, the Elliot Demand, the Nathan Demand and the Riley Demand are without merit. Additional complaints may be filed against the Company, the Company Board, Parent and/or Purchaser in connection with the transactions contemplated by the Merger Agreement, the Schedule TO and the Schedule 14D-9. If such additional complaints are filed, absent new or different allegations that are material, the Company, Parent and/or Purchaser will not necessarily announce such additional complai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12. Net Loss per Share Net Loss per Share Basic and diluted net loss per share attributable to common stockholders was calculated as follows: ​ ​ ​ ​ ​ ​ ​ ​ ​ ​ ​ ​ ​ ​ ​ Three Months Ended September 30, ​ Nine Months Ended September 30, ​ (in thousands, except share and per share data) 2022 2021 2022 2021 Numerator: ​ ​ ​ ​ ​ ​ ​ ​ ​ ​ ​ ​ Net loss attributable to common stockholders $ (19,839) ​ $ (22,906) ​ $ (67,653) ​ $ (61,732) ​ Denominator: ​ ​ ​ ​ Weighted‑average common shares outstanding, basic and diluted 36,905,818 ​ ​ 34,436,793 ​ 35,766,217 ​ 34,360,274 ​ Net loss per share attributable to common stockholders, basic and diluted $ (0.54) ​ $ (0.67) ​ $ (1.89) ​ $ (1.80) ​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 ​ ​ September 30, ​ ​ ​ 2022 2021 ​ Unvested restricted common stock 4,143 28,340 Stock options to purchase common stock 5,713,267 4,497,750 ​ 5,717,410 4,526,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413</v>
      </c>
      <c r="C3" s="6" t="n">
        <v>121907</v>
      </c>
    </row>
    <row r="4">
      <c r="A4" s="4" t="inlineStr">
        <is>
          <t>Marketable securities</t>
        </is>
      </c>
      <c r="B4" s="5" t="n">
        <v>93915</v>
      </c>
      <c r="C4" s="5" t="n">
        <v>110545</v>
      </c>
    </row>
    <row r="5">
      <c r="A5" s="4" t="inlineStr">
        <is>
          <t>Prepaid expenses and other current assets</t>
        </is>
      </c>
      <c r="B5" s="5" t="n">
        <v>5165</v>
      </c>
      <c r="C5" s="5" t="n">
        <v>3711</v>
      </c>
    </row>
    <row r="6">
      <c r="A6" s="4" t="inlineStr">
        <is>
          <t>Total current assets</t>
        </is>
      </c>
      <c r="B6" s="5" t="n">
        <v>174493</v>
      </c>
      <c r="C6" s="5" t="n">
        <v>236163</v>
      </c>
    </row>
    <row r="7">
      <c r="A7" s="4" t="inlineStr">
        <is>
          <t>Property and equipment, net</t>
        </is>
      </c>
      <c r="B7" s="5" t="n">
        <v>28981</v>
      </c>
      <c r="C7" s="5" t="n">
        <v>19803</v>
      </c>
    </row>
    <row r="8">
      <c r="A8" s="4" t="inlineStr">
        <is>
          <t>Operating lease right-of-use assets</t>
        </is>
      </c>
      <c r="B8" s="5" t="n">
        <v>19558</v>
      </c>
      <c r="C8" s="5" t="n">
        <v>20341</v>
      </c>
    </row>
    <row r="9">
      <c r="A9" s="4" t="inlineStr">
        <is>
          <t>Restricted cash</t>
        </is>
      </c>
      <c r="B9" s="5" t="n">
        <v>2449</v>
      </c>
      <c r="C9" s="5" t="n">
        <v>2448</v>
      </c>
    </row>
    <row r="10">
      <c r="A10" s="4" t="inlineStr">
        <is>
          <t>Other assets</t>
        </is>
      </c>
      <c r="B10" s="5" t="n">
        <v>28</v>
      </c>
      <c r="C10" s="4" t="inlineStr">
        <is>
          <t xml:space="preserve"> </t>
        </is>
      </c>
    </row>
    <row r="11">
      <c r="A11" s="4" t="inlineStr">
        <is>
          <t>Total assets</t>
        </is>
      </c>
      <c r="B11" s="5" t="n">
        <v>225509</v>
      </c>
      <c r="C11" s="5" t="n">
        <v>278755</v>
      </c>
    </row>
    <row r="12">
      <c r="A12" s="3" t="inlineStr">
        <is>
          <t>Current Liabilities</t>
        </is>
      </c>
      <c r="B12" s="4" t="inlineStr">
        <is>
          <t xml:space="preserve"> </t>
        </is>
      </c>
      <c r="C12" s="4" t="inlineStr">
        <is>
          <t xml:space="preserve"> </t>
        </is>
      </c>
    </row>
    <row r="13">
      <c r="A13" s="4" t="inlineStr">
        <is>
          <t>Accounts payable</t>
        </is>
      </c>
      <c r="B13" s="5" t="n">
        <v>562</v>
      </c>
      <c r="C13" s="5" t="n">
        <v>1280</v>
      </c>
    </row>
    <row r="14">
      <c r="A14" s="4" t="inlineStr">
        <is>
          <t>Accrued expenses and other current liabilities</t>
        </is>
      </c>
      <c r="B14" s="5" t="n">
        <v>8740</v>
      </c>
      <c r="C14" s="5" t="n">
        <v>14850</v>
      </c>
    </row>
    <row r="15">
      <c r="A15" s="4" t="inlineStr">
        <is>
          <t>Operating lease liabilities</t>
        </is>
      </c>
      <c r="B15" s="5" t="n">
        <v>785</v>
      </c>
      <c r="C15" s="5" t="n">
        <v>671</v>
      </c>
    </row>
    <row r="16">
      <c r="A16" s="4" t="inlineStr">
        <is>
          <t>Total current liabilities</t>
        </is>
      </c>
      <c r="B16" s="5" t="n">
        <v>10087</v>
      </c>
      <c r="C16" s="5" t="n">
        <v>16801</v>
      </c>
    </row>
    <row r="17">
      <c r="A17" s="4" t="inlineStr">
        <is>
          <t>Operating lease liabilities, net of current portion</t>
        </is>
      </c>
      <c r="B17" s="5" t="n">
        <v>34584</v>
      </c>
      <c r="C17" s="5" t="n">
        <v>28304</v>
      </c>
    </row>
    <row r="18">
      <c r="A18" s="4" t="inlineStr">
        <is>
          <t>Total liabilities</t>
        </is>
      </c>
      <c r="B18" s="5" t="n">
        <v>44671</v>
      </c>
      <c r="C18" s="5" t="n">
        <v>45105</v>
      </c>
    </row>
    <row r="19">
      <c r="A19" s="4" t="inlineStr">
        <is>
          <t>Commitments and contingencies (See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Authorized: 200,000,000 shares at September 30, 2022 and December 31, 2021. Issued and outstanding: 36,932,597 and 34,498,443 shares at September 30, 2022 and December 31, 2021, respectively.</t>
        </is>
      </c>
      <c r="B21" s="5" t="n">
        <v>4</v>
      </c>
      <c r="C21" s="5" t="n">
        <v>3</v>
      </c>
    </row>
    <row r="22">
      <c r="A22" s="4" t="inlineStr">
        <is>
          <t>Additional paid-in capital</t>
        </is>
      </c>
      <c r="B22" s="5" t="n">
        <v>417624</v>
      </c>
      <c r="C22" s="5" t="n">
        <v>402244</v>
      </c>
    </row>
    <row r="23">
      <c r="A23" s="4" t="inlineStr">
        <is>
          <t>Accumulated other comprehensive loss</t>
        </is>
      </c>
      <c r="B23" s="5" t="n">
        <v>-742</v>
      </c>
      <c r="C23" s="5" t="n">
        <v>-202</v>
      </c>
    </row>
    <row r="24">
      <c r="A24" s="4" t="inlineStr">
        <is>
          <t>Accumulated deficit</t>
        </is>
      </c>
      <c r="B24" s="5" t="n">
        <v>-236048</v>
      </c>
      <c r="C24" s="5" t="n">
        <v>-168395</v>
      </c>
    </row>
    <row r="25">
      <c r="A25" s="4" t="inlineStr">
        <is>
          <t>Total stockholders' equity</t>
        </is>
      </c>
      <c r="B25" s="5" t="n">
        <v>180838</v>
      </c>
      <c r="C25" s="5" t="n">
        <v>233650</v>
      </c>
    </row>
    <row r="26">
      <c r="A26" s="4" t="inlineStr">
        <is>
          <t>Total liabilities and stockholders' equity</t>
        </is>
      </c>
      <c r="B26" s="6" t="n">
        <v>225509</v>
      </c>
      <c r="C26" s="6" t="n">
        <v>278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3. Subsequent Events ​ Proposed Acquisition by Eli Lilly and Company On October 17, 2022, the Company entered into the Merger Agreement with Parent and Purchaser. Pursuant to the Merger Agreement, and upon the terms and subject to the conditions thereof, on October 31, 2022, Purchaser commenced a tender offer (the “Offer”) to purchase all of the issued and outstanding shares (the “Shares”) of common stock, par value $0.0001 per share (the “Common Stock”), of the Company in exchange for (a) $12.50 per Share, net to the stockholder in cash, without interest and less any applicable tax withholding (the “Cash Consideration”), plus (b) one non-tradable contingent value right (each, a “CVR”), which represents the contractual right to receive contingent payments of up to $3.00 per CVR, net to the stockholder in cash, without interest and less any applicable tax withholding, upon the achievement of certain specified milestones in accordance with the terms and subject to the conditions of a contingent value rights agreement (the “CVR Agreement”) to be entered into with a rights agent selected by Parent and reasonably acceptable to the Company (the Cash Consideration plus one CVR, collectively, the “Offer Price”). Following the consummation of the Offer, and subject to the terms and conditions of the Merger Agreement, Purchaser will merge with and into the Company as provided in the Merger Agreement (the “Merger”), with the Company being the surviving corporation. The Merger Agreement contemplates that the Merger will be effected pursuant to Section 251(h) of the General Corporation Law of the State of Delaware (the “DGCL”), which permits completion of the Merger without a stockholder vote promptly following consummation of the Offer. At the effective time of the Merger (the “Effective Time”), each Share (other than (i) Shares held in the treasury of the Company or owned by Parent, Purchaser or any direct or indirect wholly owned subsidiary of Parent or Purchaser or (ii) Shares that are held by stockholders who are entitled to and properly demand appraisal for such Shares in accordance with Section 262 of the DGCL, but including each Share that is subject to vesting or forfeiture restrictions granted pursuant to a Company equity incentive plan, program or arrangement (“Company Restricted Stock”)) will be cancelled and converted into the right to receive the Offer Price from Purchaser. As a result of the Merger, the Company will cease to be a publicly traded company. The obligation of Parent and Purchaser to consummate the Offer is subject to the condition that there be validly tendered and not validly withdrawn prior to the expiration of the Offer a number of Shares that, together with the number of Shares, if any, then owned beneficially by Parent and Purchaser (together with their wholly owned subsidiaries) would represent a majority of the Shares outstanding as of the consummation of the Offer (the “Minimum Tender Condition”). The Minimum Tender Condition may not be waived by Purchaser without the prior written consent of the Company. The obligation of Purchaser to consummate the Offer is also subject to other customary conditions, including the expiration of the waiting period (and any extension thereof) under the Hart-Scott-Rodino Antitrust Improvements Act of 1976, as amended (the “HSR Act”), and the absence of governmental injunctions or other legal restraints prohibiting the Merger or the Offer. In addition, the obligation of Purchaser to consummate the Offer is conditioned upon, among other things, the accuracy of the representations and warranties of the Company (subject to certain materiality exceptions), and material compliance by the Company with its covenants under the Merger Agreement. Consummation of the Offer is not subject to a financing condition. The Merger Agreement provides for the following treatment of the Company’s equity awards: ● at the Effective Time, each option to purchase Shares having an exercise price less than the Cash Consideration (each such option, a “Company Cash-Out Stock Option”) that is outstanding immediately prior to the Effective Time, whether or not vested, shall be canceled and converted into the right to receive (x) an amount in cash, without interest and less any applicable tax withholdings, equal to the product of (A) the total number of Shares subject to such Company Cash-Out Stock Option immediately prior to the Effective Time multiplied by (B) the excess, if any, of the Cash Consideration over the applicable exercise price per share under such Company Cash-Out Stock Option and (y) one ● effective as of five business days prior to the date on which the closing of the Merger occurs (the “Closing Date”), or such other date (in no event later than two business days prior to the Closing Date) occurring prior to the Closing Date as may be determined by the board of directors of the Company (the “Company Board”) in its reasonable discretion (such date, the “Acceleration Date”), each then-outstanding and unexercised option to purchase Shares having an exercise price equal to or greater than the Cash Consideration (each such option, a “Company Exercisable Pre-Close Stock Option”) shall vest in full and become exercisable up to and through the close of regular trading on the Nasdaq on the second business day following the Acceleration Date (such second business day, the “Last Exercise Date”) in accordance with the terms and conditions of such Company Exercisable Pre-Close Stock Option in effect on the date of the Merger Agreement, and such Company Exercisable Pre-Close Stock Options shall terminate and be of no further force or effect as of immediately prior to closing of the Merger if not exercised by the holder on or prior to the close of regular trading on the Last Exercise Date; and ● at the Effective Time, each Share of Company Restricted Stock that is outstanding immediately prior to the Effective Time will vest in full as of immediately prior to the Effective Time and will be treated in the same manner as all other Shares of Common Stock. The Merger Agreement includes customary representations, warranties and covenants of the Company, Parent and Purchaser. The Company has agreed, among other things, to use commercially reasonable efforts to operate its business in the ordinary course until the time at which the Purchaser irrevocably accepts for purchase all Shares validly tendered (and not validly withdrawn) pursuant to the Offer and not to engage in specified types of transactions during such period. The Company has also agreed to customary non-solicitation restrictions, including not to solicit, facilitate or engage in discussions with third parties regarding other proposals for alternative business combination transactions involving the Company or change the recommendation of the Company Board to the Company’s stockholders regarding the Offer, in each case, except as otherwise permitted by the Merger Agreement, including to enter into an alternative transaction that constitutes a Superior Proposal (as defined in the Merger Agreement) in compliance with the Company Board’s fiduciary duties under applicable law and subject to payment of a termination fee. Parent and Purchaser have agreed to use reasonable best efforts to take actions that may be required in order to obtain antitrust approval of the proposed transaction, subject to certain limitations. The Merger Agreement also includes customary termination provisions for both the Company and Parent, including, among others, the right of both parties to terminate for failure to consummate the Offer on or before February 14, 2023, which date shall be extended to April 15, 2023 if the closing condition regarding the expiration of the waiting period (and any extension thereof) under the HSR Act remains unsatisfied. If the Merger Agreement is terminated under certain circumstances specified in the Merger Agreement, the Company will be required to pay the Parent a termination fee of $17.5 million (including under specified circumstances in connection with the Company’s entry into an agreement with respect to a Superior Proposal or the Company Board’s change of recommendation in favor of the Offer). The parties to the Merger Agreement are also entitled to specifically enforce the terms and provisions of the Merger Agreement. For additional information related to the Merger Agreement, refer to the Company’s Solicitation/Recommendation Statement on Schedule 14D-9 filed with the SEC on October 31, 2022, together with the exhibits and annexes thereto and as amended or supplemented from time to time. Please also see “Item 1A. Risk Factors—Risks Related to Pending Transaction with Eli Lilly and Company” of this Quarterly Report on Form 10-Q.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Recently Adopted and Issued Accounting Pronouncements</t>
        </is>
      </c>
      <c r="B4" s="4" t="inlineStr">
        <is>
          <t>Recently Adopted Accounting Pronouncements In December 2019, the FASB issued ASU No. 2019-12, Income Taxes (Topic 740): Simplifying the Accounting for Income Taxes (“ASU ”) Income Taxes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period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hierarchy for its assets and liabilities that are measured at fair value on a recurring basis</t>
        </is>
      </c>
      <c r="B4" s="4" t="inlineStr">
        <is>
          <t>​ ​ ​ ​ ​ ​ ​ ​ ​ ​ ​ ​ ​ ​ ​ ​ Fair Value Measurements at ​ ​ September 30, 2022 Using: (in thousands) ​ Level 1 ​ Level 2 ​ Level 3 ​ Total Assets: ​ ​ ​ ​ Cash equivalents: ​ ​ ​ ​ Money market funds ​ $ 75,413 ​ $ — ​ $ — ​ $ 75,413 Restricted cash: ​ ​ ​ ​ Money market funds ​ 2,449 ​ — ​ — ​ 2,449 Marketable securities: ​ ​ ​ ​ ​ ​ ​ ​ ​ ​ ​ ​ U.S. Treasury notes ​ ​ — ​ ​ 93,915 ​ ​ — ​ ​ 93,915 ​ ​ $ 77,862 ​ $ 93,915 ​ $ — ​ $ 171,777 ​ ​ ​ ​ ​ ​ ​ ​ ​ ​ ​ ​ ​ ​ ​ ​ Fair Value Measurements at ​ ​ December 31, 2021 Using: (in thousands) ​ Level 1 ​ Level 2 ​ Level 3 ​ Total Assets: ​ ​ ​ ​ Cash equivalents: ​ ​ ​ ​ Money market funds ​ $ 121,018 ​ $ — ​ $ — ​ $ 121,018 Restricted cash: ​ ​ ​ ​ Money market funds ​ 2,448 ​ — ​ — ​ 2,448 Marketable securities: ​ ​ ​ ​ ​ ​ ​ ​ ​ ​ ​ ​ U.S. Treasury notes ​ ​ — ​ ​ 110,545 ​ ​ — ​ ​ 110,545 ​ ​ $ 123,466 ​ $ 110,545 ​ $ — ​ $ 234,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t>
        </is>
      </c>
      <c r="B3" s="4" t="inlineStr">
        <is>
          <t xml:space="preserve"> </t>
        </is>
      </c>
    </row>
    <row r="4">
      <c r="A4" s="4" t="inlineStr">
        <is>
          <t>Schedule of the fair value of available-for-sale marketable debt securities by type of security</t>
        </is>
      </c>
      <c r="B4" s="4" t="inlineStr">
        <is>
          <t>​ ​ ​ ​ ​ ​ ​ ​ ​ ​ ​ ​ ​ ​ ​ ​ ​ September 30, 2022 ​ ​ ​ ​ ​ ​ Gross ​ ​ Gross ​ ​ ​ ​ ​ ​ Amortized ​ ​ Unrealized ​ ​ Unrealized ​ ​ Fair (in thousands) ​ ​ Cost ​ ​ Gain ​ ​ Loss ​ ​ Value Assets ​ ​ ​ ​ ​ ​ ​ ​ ​ ​ ​ ​ Marketable securities: ​ ​ ​ ​ ​ ​ ​ ​ ​ ​ ​ ​ U.S. Treasury notes ​ $ 94,657 ​ $ — ​ $ (742) ​ $ 93,915 ​ ​ $ 94,657 ​ $ — ​ $ (742) ​ $ 93,915 ​ ​ ​ ​ ​ ​ ​ ​ ​ ​ ​ ​ ​ ​ ​ ​ ​ December 31, 2021 ​ ​ ​ ​ ​ ​ Gross ​ ​ Gross ​ ​ ​ ​ ​ ​ Amortized ​ ​ Unrealized ​ ​ Unrealized ​ ​ Fair (in thousands) ​ ​ Cost ​ ​ Gain ​ ​ Loss ​ ​ Value Assets ​ ​ ​ ​ ​ ​ ​ ​ ​ ​ ​ ​ Marketable securities: ​ ​ ​ ​ ​ ​ ​ ​ ​ ​ ​ ​ U.S. Treasury notes ​ $ 110,747 ​ $ — ​ $ (202) ​ $ 110,545 ​ ​ $ 110,747 ​ $ — ​ $ (202) ​ $ 110,5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t>
        </is>
      </c>
      <c r="B3" s="4" t="inlineStr">
        <is>
          <t xml:space="preserve"> </t>
        </is>
      </c>
    </row>
    <row r="4">
      <c r="A4" s="4" t="inlineStr">
        <is>
          <t>Schedule of property and equipment, net</t>
        </is>
      </c>
      <c r="B4" s="4" t="inlineStr">
        <is>
          <t>​ ​ ​ ​ ​ ​ ​ ​ ​ (in thousands) ​ September 30, 2022 ​ December 31, 2021 ​ Laboratory equipment ​ $ 8,223 ​ $ 7,595 ​ Furniture and fixtures ​ 622 ​ 600 ​ Leasehold improvements ​ 15,871 ​ 15,871 ​ Construction in progress ​ 11,240 ​ 516 ​ ​ ​ 35,956 ​ 24,582 ​ Less: Accumulated depreciation and amortization ​ (6,975) ​ (4,779) ​ ​ ​ $ 28,981 ​ $ 19,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in thousands) ​ September 30, 2022 ​ December 31, 2021 ​ Accrued manufacturing expenses ​ $ 2,221 ​ $ 8,039 ​ Accrued employee compensation and benefits ​ 3,353 ​ 3,234 Accrued external research and development expenses ​ ​ 1,648 ​ ​ 2,507 ​ Accrued professional fees ​ 1,274 ​ 983 Other ​ 244 ​ 87 ​ ​ $ 8,740 ​ $ 14,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 option activity</t>
        </is>
      </c>
      <c r="B4" s="4" t="inlineStr">
        <is>
          <t>​ ​ ​ ​ ​ ​ ​ ​ ​ ​ ​ ​ ​ ​ ​ ​ Weighted ‑ ​ Weighted ‑ ​ ​ ​ ​ ​ ​ ​ Average ​ Average ​ Aggregate ​ Number of Exercise Contractual Intrinsic ​ ​ Shares ​ Price Term (in years) Value (in thousands) Outstanding as of December 31, 2021 4,392,836 ​ $ 11.71 8.3 ​ $ 6,801 Granted 1,885,975 ​ $ 5.44 ​ Exercised (161,427) ​ $ 1.84 ​ Forfeited and cancelled (404,117) ​ $ 12.43 ​ Outstanding as of September 30, 2022 5,713,267 ​ $ 9.89 8.2 ​ $ 5,408 Vested and expected to vest as of September 30, 2022 5,713,267 ​ $ 9.89 8.2 ​ $ 5,408 Options exercisable as of September 30, 2022 2,130,324 ​ $ 10.79 7.3 ​ $ 2,500</t>
        </is>
      </c>
    </row>
    <row r="5">
      <c r="A5" s="4" t="inlineStr">
        <is>
          <t>Schedule of unvested common stock from option early exercises</t>
        </is>
      </c>
      <c r="B5" s="4" t="inlineStr">
        <is>
          <t>​ ​ ​ ​ ​ Shares Unvested restricted common stock as of December 31, 2021 14,070 Vested (9,927) Unvested restricted common stock as of September 30, 2022 4,143</t>
        </is>
      </c>
    </row>
    <row r="6">
      <c r="A6" s="4" t="inlineStr">
        <is>
          <t>Schedule of restricted common stock award activity</t>
        </is>
      </c>
      <c r="B6" s="4" t="inlineStr">
        <is>
          <t>​ ​ ​ ​ ​ ​ ​ ​ ​ Weighted ‑ ​ ​ ​ ​ Average ​ ​ ​ Grant ‑ Date ​ ​ Shares Fair Value Unvested restricted common stock as of December 31, 2021 770 ​ $ 0.85 Vested (770) ​ 0.85 Unvested restricted common stock as of September 30, 2022 — ​ $ —</t>
        </is>
      </c>
    </row>
    <row r="7">
      <c r="A7" s="4" t="inlineStr">
        <is>
          <t>Schedule of stock based compensation expense</t>
        </is>
      </c>
      <c r="B7" s="4" t="inlineStr">
        <is>
          <t>The Company recorded stock-based compensation expense in the following expense categories of its consolidated statements of operations and comprehensive loss (in thousands): ​ ​ ​ ​ ​ ​ ​ ​ ​ ​ ​ ​ ​ ​ ​ ​ Three Months Ended ​ ​ Nine Months Ended ​ ​ September 30, ​ ​ September 30, ​ 2022 2021 2022 2021 Research and development expenses ​ $ 1,041 ​ $ 1,031 ​ $ 3,151 ​ $ 3,216 ​ General and administrative expenses ​ 1,458 ​ 1,457 ​ 4,733 ​ 3,728 ​ ​ ​ $ 2,499 ​ $ 2,488 ​ $ 7,884 ​ $ 6,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s, supplemental disclosure, weighted average lease term and discount rate and lease classification</t>
        </is>
      </c>
      <c r="B4" s="4" t="inlineStr">
        <is>
          <t>​ ​ ​ ​ ​ ​ ​ ​ ​ ​ ​ ​ ​ ​ ​ ​ Three Months Ended ​ Nine Months Ended (in thousands) ​ September 30, 2022 ​ September 30, 2022 Operating lease cost ​ $ 1,109 ​ $ 3,334 Variable lease cost ​ $ 193 ​ $ 529 ​ Supplemental disclosure of cash flow information related to leases was as follows: ​ ​ ​ ​ ​ ​ ​ ​ ​ ​ ​ ​ ​ ​ ​ ​ ​ ​ Three Months Ended ​ Nine Months Ended (in thousands) ​ September 30, 2022 ​ September 30, 2022 ​ Cash paid for amounts included in the measurement of operating lease liabilities (operating cash flows) ​ $ ​ 807 ​ $ 2,406 ​ ​ The weighted-average remaining lease term and discount rate were as follows: ​ ​ ​ ​ ​ ​ ​ ​ ​ September 30, 2022 ​ ​ December 31, 2021 ​ Weighted‑average remaining lease term (in years) used for: ​ ​ ​ ​ ​ ​ Operating leases ​ 9.25 ​ 10.00 Weighted‑average discount rate used for: ​ ​ Operating leases ​ 10.00 % 10.00 % ​</t>
        </is>
      </c>
    </row>
    <row r="5">
      <c r="A5" s="4" t="inlineStr">
        <is>
          <t>Schedule of future annual payments under operating lease</t>
        </is>
      </c>
      <c r="B5" s="4" t="inlineStr">
        <is>
          <t>Future annual lease payments under the Amended 2018 Lease as of September 30, 2022 were as follows (in thousands): ​ ​ ​ ​ ​ Years Ending December 31, Operating Leases 2022 ​ $ 807 ​ 2023 ​ 4,251 ​ 2024 ​ 5,611 ​ 2025 ​ 5,786 ​ 2026 ​ 5,959 ​ Thereafter ​ 34,419 ​ Total future lease payments ​ 56,833 ​ Less: Imputed interest ​ (21,464) ​ Total lease liabilities ​ $ 35,369 ​</t>
        </is>
      </c>
    </row>
    <row r="6">
      <c r="A6" s="4" t="inlineStr">
        <is>
          <t>Schedule of lease assets and liabilities and their classification on the consolidated balance sheet</t>
        </is>
      </c>
      <c r="B6" s="4" t="inlineStr">
        <is>
          <t>The following table presents lease assets and liabilities and their classification on the consolidated balance sheet (in thousands): ​ ​ ​ ​ ​ ​ ​ ​ ​ ​ ​ ​ September 30, ​ December 31, Leases Consolidated Balance Sheet Classification (unaudited) ​ 2022 ​ 2021 Assets: ​ ​ ​ ​ ​ ​ ​ ​ Operating lease assets Operating lease right‑of‑use assets ​ $ 19,558 ​ $ 20,341 Total lease assets ​ ​ ​ $ 19,558 ​ $ 20,341 Liabilities: ​ ​ ​ Current: ​ ​ ​ Operating lease liabilities ​ Operating lease liabilities ​ $ 785 ​ $ 671 Non‑current: ​ ​ ​ Operating lease liabilities ​ Operating lease liabilities, net of current portion ​ 34,584 ​ 28,304 Total lease liabilities ​ ​ ​ $ 35,369 ​ $ 28,9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net loss per share</t>
        </is>
      </c>
      <c r="B4" s="4" t="inlineStr">
        <is>
          <t>​ ​ ​ ​ ​ ​ ​ ​ ​ ​ ​ ​ ​ ​ ​ Three Months Ended September 30, ​ Nine Months Ended September 30, ​ (in thousands, except share and per share data) 2022 2021 2022 2021 Numerator: ​ ​ ​ ​ ​ ​ ​ ​ ​ ​ ​ ​ Net loss attributable to common stockholders $ (19,839) ​ $ (22,906) ​ $ (67,653) ​ $ (61,732) ​ Denominator: ​ ​ ​ ​ Weighted‑average common shares outstanding, basic and diluted 36,905,818 ​ ​ 34,436,793 ​ 35,766,217 ​ 34,360,274 ​ Net loss per share attributable to common stockholders, basic and diluted $ (0.54) ​ $ (0.67) ​ $ (1.89) ​ $ (1.80) ​</t>
        </is>
      </c>
    </row>
    <row r="5">
      <c r="A5" s="4" t="inlineStr">
        <is>
          <t>Schedule of securities excluded from computation of net loss per share</t>
        </is>
      </c>
      <c r="B5" s="4" t="inlineStr">
        <is>
          <t xml:space="preserve">​ ​ ​ ​ ​ ​ ​ ​ ​ ​ ​ September 30, ​ ​ ​ 2022 2021 ​ Unvested restricted common stock 4,143 28,340 Stock options to purchase common stock 5,713,267 4,497,750 ​ 5,717,410 4,526,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ature of the Business and Basis of Presentation (Details) - USD ($) $ in Thousands</t>
        </is>
      </c>
      <c r="B1" s="2" t="inlineStr">
        <is>
          <t>1 Months Ended</t>
        </is>
      </c>
      <c r="C1" s="2" t="inlineStr">
        <is>
          <t>3 Months Ended</t>
        </is>
      </c>
      <c r="D1" s="2" t="inlineStr">
        <is>
          <t>9 Months Ended</t>
        </is>
      </c>
    </row>
    <row r="2">
      <c r="B2" s="2" t="inlineStr">
        <is>
          <t>Aug. 31, 2021</t>
        </is>
      </c>
      <c r="C2" s="2" t="inlineStr">
        <is>
          <t>Jun. 30, 2022</t>
        </is>
      </c>
      <c r="D2" s="2" t="inlineStr">
        <is>
          <t>Sep. 30,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236048</v>
      </c>
      <c r="E4" s="6" t="n">
        <v>-168395</v>
      </c>
    </row>
    <row r="5">
      <c r="A5" s="4" t="inlineStr">
        <is>
          <t>Net proceeds</t>
        </is>
      </c>
      <c r="B5" s="4" t="inlineStr">
        <is>
          <t xml:space="preserve"> </t>
        </is>
      </c>
      <c r="C5" s="4" t="inlineStr">
        <is>
          <t xml:space="preserve"> </t>
        </is>
      </c>
      <c r="D5" s="6" t="n">
        <v>7189</v>
      </c>
      <c r="E5" s="4" t="inlineStr">
        <is>
          <t xml:space="preserve"> </t>
        </is>
      </c>
    </row>
    <row r="6">
      <c r="A6" s="4" t="inlineStr">
        <is>
          <t>At The Market Sales Agreement [Member]</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Issuance of common stock</t>
        </is>
      </c>
      <c r="B8" s="4" t="inlineStr">
        <is>
          <t xml:space="preserve"> </t>
        </is>
      </c>
      <c r="C8" s="5" t="n">
        <v>2272727</v>
      </c>
      <c r="D8" s="4" t="inlineStr">
        <is>
          <t xml:space="preserve"> </t>
        </is>
      </c>
      <c r="E8" s="4" t="inlineStr">
        <is>
          <t xml:space="preserve"> </t>
        </is>
      </c>
    </row>
    <row r="9">
      <c r="A9" s="4" t="inlineStr">
        <is>
          <t>Net proceeds</t>
        </is>
      </c>
      <c r="B9" s="4" t="inlineStr">
        <is>
          <t xml:space="preserve"> </t>
        </is>
      </c>
      <c r="C9" s="6" t="n">
        <v>7200</v>
      </c>
      <c r="D9" s="4" t="inlineStr">
        <is>
          <t xml:space="preserve"> </t>
        </is>
      </c>
      <c r="E9" s="4" t="inlineStr">
        <is>
          <t xml:space="preserve"> </t>
        </is>
      </c>
    </row>
    <row r="10">
      <c r="A10" s="4" t="inlineStr">
        <is>
          <t>Scenario, Plan [Member]</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Gross proceeds to be received from issuance of common stock</t>
        </is>
      </c>
      <c r="B12" s="6" t="n">
        <v>100000</v>
      </c>
      <c r="C12" s="4" t="inlineStr">
        <is>
          <t xml:space="preserve"> </t>
        </is>
      </c>
      <c r="D12" s="4" t="inlineStr">
        <is>
          <t xml:space="preserve"> </t>
        </is>
      </c>
      <c r="E12" s="4" t="inlineStr">
        <is>
          <t xml:space="preserve"> </t>
        </is>
      </c>
    </row>
    <row r="13">
      <c r="A13" s="4" t="inlineStr">
        <is>
          <t>Commission for sale of stock, per agreement, as a percent</t>
        </is>
      </c>
      <c r="B13" s="10" t="n">
        <v>0.0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36932597</v>
      </c>
      <c r="C5" s="5" t="n">
        <v>34498443</v>
      </c>
    </row>
    <row r="6">
      <c r="A6" s="4" t="inlineStr">
        <is>
          <t>Common stock, Shares outstanding</t>
        </is>
      </c>
      <c r="B6" s="5" t="n">
        <v>36932597</v>
      </c>
      <c r="C6" s="5" t="n">
        <v>34498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t>
        </is>
      </c>
      <c r="B3" s="6" t="n">
        <v>171777</v>
      </c>
      <c r="C3" s="6" t="n">
        <v>234011</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75413</v>
      </c>
      <c r="C6" s="5" t="n">
        <v>121018</v>
      </c>
    </row>
    <row r="7">
      <c r="A7" s="4" t="inlineStr">
        <is>
          <t>Restricted cash</t>
        </is>
      </c>
      <c r="B7" s="5" t="n">
        <v>2449</v>
      </c>
      <c r="C7" s="5" t="n">
        <v>2448</v>
      </c>
    </row>
    <row r="8">
      <c r="A8" s="4" t="inlineStr">
        <is>
          <t>U.S. Treasury not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93915</v>
      </c>
      <c r="C10" s="5" t="n">
        <v>110545</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77862</v>
      </c>
      <c r="C13" s="5" t="n">
        <v>123466</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75413</v>
      </c>
      <c r="C16" s="5" t="n">
        <v>121018</v>
      </c>
    </row>
    <row r="17">
      <c r="A17" s="4" t="inlineStr">
        <is>
          <t>Restricted cash</t>
        </is>
      </c>
      <c r="B17" s="5" t="n">
        <v>2449</v>
      </c>
      <c r="C17" s="5" t="n">
        <v>2448</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93915</v>
      </c>
      <c r="C20" s="5" t="n">
        <v>110545</v>
      </c>
    </row>
    <row r="21">
      <c r="A21" s="4" t="inlineStr">
        <is>
          <t>Level 2 | U.S. Treasury not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6" t="n">
        <v>93915</v>
      </c>
      <c r="C23" s="6" t="n">
        <v>1105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securities, Amortized Cost</t>
        </is>
      </c>
      <c r="B3" s="6" t="n">
        <v>94657</v>
      </c>
      <c r="C3" s="6" t="n">
        <v>110747</v>
      </c>
    </row>
    <row r="4">
      <c r="A4" s="4" t="inlineStr">
        <is>
          <t>Unrealized loss</t>
        </is>
      </c>
      <c r="B4" s="5" t="n">
        <v>-742</v>
      </c>
      <c r="C4" s="5" t="n">
        <v>-202</v>
      </c>
    </row>
    <row r="5">
      <c r="A5" s="4" t="inlineStr">
        <is>
          <t>Fair market value</t>
        </is>
      </c>
      <c r="B5" s="5" t="n">
        <v>93915</v>
      </c>
      <c r="C5" s="5" t="n">
        <v>110545</v>
      </c>
    </row>
    <row r="6">
      <c r="A6" s="4" t="inlineStr">
        <is>
          <t>U.S. Treasury not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Marketable securities, Amortized Cost</t>
        </is>
      </c>
      <c r="B8" s="5" t="n">
        <v>94657</v>
      </c>
      <c r="C8" s="5" t="n">
        <v>110747</v>
      </c>
    </row>
    <row r="9">
      <c r="A9" s="4" t="inlineStr">
        <is>
          <t>Unrealized loss</t>
        </is>
      </c>
      <c r="B9" s="5" t="n">
        <v>-742</v>
      </c>
      <c r="C9" s="5" t="n">
        <v>-202</v>
      </c>
    </row>
    <row r="10">
      <c r="A10" s="4" t="inlineStr">
        <is>
          <t>Fair market value</t>
        </is>
      </c>
      <c r="B10" s="6" t="n">
        <v>93915</v>
      </c>
      <c r="C10" s="6" t="n">
        <v>1105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5956</v>
      </c>
      <c r="C4" s="4" t="inlineStr">
        <is>
          <t xml:space="preserve"> </t>
        </is>
      </c>
      <c r="D4" s="6" t="n">
        <v>35956</v>
      </c>
      <c r="E4" s="4" t="inlineStr">
        <is>
          <t xml:space="preserve"> </t>
        </is>
      </c>
      <c r="F4" s="6" t="n">
        <v>24582</v>
      </c>
    </row>
    <row r="5">
      <c r="A5" s="4" t="inlineStr">
        <is>
          <t>Less: Accumulated depreciation and amortization</t>
        </is>
      </c>
      <c r="B5" s="5" t="n">
        <v>-6975</v>
      </c>
      <c r="C5" s="4" t="inlineStr">
        <is>
          <t xml:space="preserve"> </t>
        </is>
      </c>
      <c r="D5" s="5" t="n">
        <v>-6975</v>
      </c>
      <c r="E5" s="4" t="inlineStr">
        <is>
          <t xml:space="preserve"> </t>
        </is>
      </c>
      <c r="F5" s="5" t="n">
        <v>-4779</v>
      </c>
    </row>
    <row r="6">
      <c r="A6" s="4" t="inlineStr">
        <is>
          <t>Property and Equipment, Net</t>
        </is>
      </c>
      <c r="B6" s="5" t="n">
        <v>28981</v>
      </c>
      <c r="C6" s="4" t="inlineStr">
        <is>
          <t xml:space="preserve"> </t>
        </is>
      </c>
      <c r="D6" s="5" t="n">
        <v>28981</v>
      </c>
      <c r="E6" s="4" t="inlineStr">
        <is>
          <t xml:space="preserve"> </t>
        </is>
      </c>
      <c r="F6" s="5" t="n">
        <v>19803</v>
      </c>
    </row>
    <row r="7">
      <c r="A7" s="4" t="inlineStr">
        <is>
          <t>Depreciation and amortization expense</t>
        </is>
      </c>
      <c r="B7" s="5" t="n">
        <v>800</v>
      </c>
      <c r="C7" s="6" t="n">
        <v>700</v>
      </c>
      <c r="D7" s="5" t="n">
        <v>2281</v>
      </c>
      <c r="E7" s="6" t="n">
        <v>1842</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8223</v>
      </c>
      <c r="C10" s="4" t="inlineStr">
        <is>
          <t xml:space="preserve"> </t>
        </is>
      </c>
      <c r="D10" s="5" t="n">
        <v>8223</v>
      </c>
      <c r="E10" s="4" t="inlineStr">
        <is>
          <t xml:space="preserve"> </t>
        </is>
      </c>
      <c r="F10" s="5" t="n">
        <v>7595</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622</v>
      </c>
      <c r="C13" s="4" t="inlineStr">
        <is>
          <t xml:space="preserve"> </t>
        </is>
      </c>
      <c r="D13" s="5" t="n">
        <v>622</v>
      </c>
      <c r="E13" s="4" t="inlineStr">
        <is>
          <t xml:space="preserve"> </t>
        </is>
      </c>
      <c r="F13" s="5" t="n">
        <v>600</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5871</v>
      </c>
      <c r="C16" s="4" t="inlineStr">
        <is>
          <t xml:space="preserve"> </t>
        </is>
      </c>
      <c r="D16" s="5" t="n">
        <v>15871</v>
      </c>
      <c r="E16" s="4" t="inlineStr">
        <is>
          <t xml:space="preserve"> </t>
        </is>
      </c>
      <c r="F16" s="5" t="n">
        <v>15871</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11240</v>
      </c>
      <c r="C19" s="4" t="inlineStr">
        <is>
          <t xml:space="preserve"> </t>
        </is>
      </c>
      <c r="D19" s="6" t="n">
        <v>11240</v>
      </c>
      <c r="E19" s="4" t="inlineStr">
        <is>
          <t xml:space="preserve"> </t>
        </is>
      </c>
      <c r="F19" s="6" t="n">
        <v>5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manufacturing expenses</t>
        </is>
      </c>
      <c r="B3" s="6" t="n">
        <v>2221</v>
      </c>
      <c r="C3" s="6" t="n">
        <v>8039</v>
      </c>
    </row>
    <row r="4">
      <c r="A4" s="4" t="inlineStr">
        <is>
          <t>Accrued employee compensation and benefits</t>
        </is>
      </c>
      <c r="B4" s="5" t="n">
        <v>3353</v>
      </c>
      <c r="C4" s="5" t="n">
        <v>3234</v>
      </c>
    </row>
    <row r="5">
      <c r="A5" s="4" t="inlineStr">
        <is>
          <t>Accrued external research and development expenses</t>
        </is>
      </c>
      <c r="B5" s="5" t="n">
        <v>1648</v>
      </c>
      <c r="C5" s="5" t="n">
        <v>2507</v>
      </c>
    </row>
    <row r="6">
      <c r="A6" s="4" t="inlineStr">
        <is>
          <t>Accrued professional fees</t>
        </is>
      </c>
      <c r="B6" s="5" t="n">
        <v>1274</v>
      </c>
      <c r="C6" s="5" t="n">
        <v>983</v>
      </c>
    </row>
    <row r="7">
      <c r="A7" s="4" t="inlineStr">
        <is>
          <t>Other</t>
        </is>
      </c>
      <c r="B7" s="5" t="n">
        <v>244</v>
      </c>
      <c r="C7" s="5" t="n">
        <v>87</v>
      </c>
    </row>
    <row r="8">
      <c r="A8" s="4" t="inlineStr">
        <is>
          <t>Total</t>
        </is>
      </c>
      <c r="B8" s="6" t="n">
        <v>8740</v>
      </c>
      <c r="C8" s="6" t="n">
        <v>148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tockholders' Equity (Details) - USD ($) $ / shares in Units, $ in Thousands</t>
        </is>
      </c>
      <c r="B1" s="2" t="inlineStr">
        <is>
          <t>3 Months Ended</t>
        </is>
      </c>
      <c r="C1" s="2" t="inlineStr">
        <is>
          <t>9 Months Ended</t>
        </is>
      </c>
    </row>
    <row r="2">
      <c r="B2" s="2" t="inlineStr">
        <is>
          <t>Jun. 30, 2022</t>
        </is>
      </c>
      <c r="C2" s="2" t="inlineStr">
        <is>
          <t>Sep. 30, 2022</t>
        </is>
      </c>
      <c r="D2" s="2" t="inlineStr">
        <is>
          <t>Dec. 31, 2021</t>
        </is>
      </c>
      <c r="E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00000000</v>
      </c>
      <c r="D4" s="5" t="n">
        <v>200000000</v>
      </c>
      <c r="E4" s="4" t="inlineStr">
        <is>
          <t xml:space="preserve"> </t>
        </is>
      </c>
    </row>
    <row r="5">
      <c r="A5" s="4" t="inlineStr">
        <is>
          <t>Common stock, Par value</t>
        </is>
      </c>
      <c r="B5" s="4" t="inlineStr">
        <is>
          <t xml:space="preserve"> </t>
        </is>
      </c>
      <c r="C5" s="7" t="n">
        <v>0.0001</v>
      </c>
      <c r="D5" s="7" t="n">
        <v>0.0001</v>
      </c>
      <c r="E5" s="4" t="inlineStr">
        <is>
          <t xml:space="preserve"> </t>
        </is>
      </c>
    </row>
    <row r="6">
      <c r="A6" s="4" t="inlineStr">
        <is>
          <t>Net proceeds</t>
        </is>
      </c>
      <c r="B6" s="4" t="inlineStr">
        <is>
          <t xml:space="preserve"> </t>
        </is>
      </c>
      <c r="C6" s="6" t="n">
        <v>7189</v>
      </c>
      <c r="D6" s="4" t="inlineStr">
        <is>
          <t xml:space="preserve"> </t>
        </is>
      </c>
      <c r="E6" s="4" t="inlineStr">
        <is>
          <t xml:space="preserve"> </t>
        </is>
      </c>
    </row>
    <row r="7">
      <c r="A7" s="4" t="inlineStr">
        <is>
          <t>Preferred stock, Shares authorized</t>
        </is>
      </c>
      <c r="B7" s="4" t="inlineStr">
        <is>
          <t xml:space="preserve"> </t>
        </is>
      </c>
      <c r="C7" s="5" t="n">
        <v>5000000</v>
      </c>
      <c r="D7" s="5" t="n">
        <v>5000000</v>
      </c>
      <c r="E7" s="4" t="inlineStr">
        <is>
          <t xml:space="preserve"> </t>
        </is>
      </c>
    </row>
    <row r="8">
      <c r="A8" s="4" t="inlineStr">
        <is>
          <t>Preferred stock, Par value</t>
        </is>
      </c>
      <c r="B8" s="4" t="inlineStr">
        <is>
          <t xml:space="preserve"> </t>
        </is>
      </c>
      <c r="C8" s="7" t="n">
        <v>0.0001</v>
      </c>
      <c r="D8" s="7" t="n">
        <v>0.0001</v>
      </c>
      <c r="E8" s="4" t="inlineStr">
        <is>
          <t xml:space="preserve"> </t>
        </is>
      </c>
    </row>
    <row r="9">
      <c r="A9" s="4" t="inlineStr">
        <is>
          <t>Preferred stock, Shares issued</t>
        </is>
      </c>
      <c r="B9" s="4" t="inlineStr">
        <is>
          <t xml:space="preserve"> </t>
        </is>
      </c>
      <c r="C9" s="5" t="n">
        <v>0</v>
      </c>
      <c r="D9" s="5" t="n">
        <v>0</v>
      </c>
      <c r="E9" s="4" t="inlineStr">
        <is>
          <t xml:space="preserve"> </t>
        </is>
      </c>
    </row>
    <row r="10">
      <c r="A10" s="4" t="inlineStr">
        <is>
          <t>Preferred stock, Shares outstanding</t>
        </is>
      </c>
      <c r="B10" s="4" t="inlineStr">
        <is>
          <t xml:space="preserve"> </t>
        </is>
      </c>
      <c r="C10" s="5" t="n">
        <v>0</v>
      </c>
      <c r="D10" s="5" t="n">
        <v>0</v>
      </c>
      <c r="E10" s="4" t="inlineStr">
        <is>
          <t xml:space="preserve"> </t>
        </is>
      </c>
    </row>
    <row r="11">
      <c r="A11" s="4" t="inlineStr">
        <is>
          <t>ATM Sales Agre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Issuance of common stock</t>
        </is>
      </c>
      <c r="B13" s="5" t="n">
        <v>2272727</v>
      </c>
      <c r="C13" s="4" t="inlineStr">
        <is>
          <t xml:space="preserve"> </t>
        </is>
      </c>
      <c r="D13" s="4" t="inlineStr">
        <is>
          <t xml:space="preserve"> </t>
        </is>
      </c>
      <c r="E13" s="4" t="inlineStr">
        <is>
          <t xml:space="preserve"> </t>
        </is>
      </c>
    </row>
    <row r="14">
      <c r="A14" s="4" t="inlineStr">
        <is>
          <t>Net proceeds</t>
        </is>
      </c>
      <c r="B14" s="6" t="n">
        <v>7200</v>
      </c>
      <c r="C14" s="4" t="inlineStr">
        <is>
          <t xml:space="preserve"> </t>
        </is>
      </c>
      <c r="D14" s="4" t="inlineStr">
        <is>
          <t xml:space="preserve"> </t>
        </is>
      </c>
      <c r="E14" s="4" t="inlineStr">
        <is>
          <t xml:space="preserve"> </t>
        </is>
      </c>
    </row>
    <row r="15">
      <c r="A15" s="4" t="inlineStr">
        <is>
          <t>Scenario, Plan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Gross proceeds to be received from issuance of common stock</t>
        </is>
      </c>
      <c r="B17" s="4" t="inlineStr">
        <is>
          <t xml:space="preserve"> </t>
        </is>
      </c>
      <c r="C17" s="4" t="inlineStr">
        <is>
          <t xml:space="preserve"> </t>
        </is>
      </c>
      <c r="D17" s="4" t="inlineStr">
        <is>
          <t xml:space="preserve"> </t>
        </is>
      </c>
      <c r="E17" s="6" t="n">
        <v>1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Details) - shares</t>
        </is>
      </c>
      <c r="D1" s="2" t="inlineStr">
        <is>
          <t>9 Months Ended</t>
        </is>
      </c>
    </row>
    <row r="2">
      <c r="B2" s="2" t="inlineStr">
        <is>
          <t>Jan. 01, 2022</t>
        </is>
      </c>
      <c r="C2" s="2" t="inlineStr">
        <is>
          <t>Jun. 17, 2020</t>
        </is>
      </c>
      <c r="D2" s="2" t="inlineStr">
        <is>
          <t>Sep. 30, 2022</t>
        </is>
      </c>
      <c r="E2" s="2" t="inlineStr">
        <is>
          <t>Dec. 31, 2021</t>
        </is>
      </c>
    </row>
    <row r="3">
      <c r="A3" s="4" t="inlineStr">
        <is>
          <t>2016 Pla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Remaining shares available for issuance</t>
        </is>
      </c>
      <c r="B5" s="4" t="inlineStr">
        <is>
          <t xml:space="preserve"> </t>
        </is>
      </c>
      <c r="C5" s="4" t="inlineStr">
        <is>
          <t xml:space="preserve"> </t>
        </is>
      </c>
      <c r="D5" s="5" t="n">
        <v>0</v>
      </c>
      <c r="E5" s="5" t="n">
        <v>0</v>
      </c>
    </row>
    <row r="6">
      <c r="A6" s="4" t="inlineStr">
        <is>
          <t>2016 Plan | Stock option</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row>
    <row r="9">
      <c r="A9" s="4" t="inlineStr">
        <is>
          <t>Expiration period</t>
        </is>
      </c>
      <c r="B9" s="4" t="inlineStr">
        <is>
          <t xml:space="preserve"> </t>
        </is>
      </c>
      <c r="C9" s="4" t="inlineStr">
        <is>
          <t xml:space="preserve"> </t>
        </is>
      </c>
      <c r="D9" s="4" t="inlineStr">
        <is>
          <t>10 years</t>
        </is>
      </c>
      <c r="E9" s="4" t="inlineStr">
        <is>
          <t xml:space="preserve"> </t>
        </is>
      </c>
    </row>
    <row r="10">
      <c r="A10" s="4" t="inlineStr">
        <is>
          <t>2020 Stock Pla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Remaining shares available for issuance</t>
        </is>
      </c>
      <c r="B12" s="4" t="inlineStr">
        <is>
          <t xml:space="preserve"> </t>
        </is>
      </c>
      <c r="C12" s="4" t="inlineStr">
        <is>
          <t xml:space="preserve"> </t>
        </is>
      </c>
      <c r="D12" s="5" t="n">
        <v>4561823</v>
      </c>
      <c r="E12" s="4" t="inlineStr">
        <is>
          <t xml:space="preserve"> </t>
        </is>
      </c>
    </row>
    <row r="13">
      <c r="A13" s="4" t="inlineStr">
        <is>
          <t>Number of shares authorized, fixed portion</t>
        </is>
      </c>
      <c r="B13" s="4" t="inlineStr">
        <is>
          <t xml:space="preserve"> </t>
        </is>
      </c>
      <c r="C13" s="5" t="n">
        <v>4294594</v>
      </c>
      <c r="D13" s="4" t="inlineStr">
        <is>
          <t xml:space="preserve"> </t>
        </is>
      </c>
      <c r="E13" s="4" t="inlineStr">
        <is>
          <t xml:space="preserve"> </t>
        </is>
      </c>
    </row>
    <row r="14">
      <c r="A14" s="4" t="inlineStr">
        <is>
          <t>Number of shares authorized, variable portion</t>
        </is>
      </c>
      <c r="B14" s="4" t="inlineStr">
        <is>
          <t xml:space="preserve"> </t>
        </is>
      </c>
      <c r="C14" s="5" t="n">
        <v>3622691</v>
      </c>
      <c r="D14" s="4" t="inlineStr">
        <is>
          <t xml:space="preserve"> </t>
        </is>
      </c>
      <c r="E14" s="4" t="inlineStr">
        <is>
          <t xml:space="preserve"> </t>
        </is>
      </c>
    </row>
    <row r="15">
      <c r="A15" s="4" t="inlineStr">
        <is>
          <t>Annual increase in shares reserved for issuance</t>
        </is>
      </c>
      <c r="B15" s="4" t="inlineStr">
        <is>
          <t xml:space="preserve"> </t>
        </is>
      </c>
      <c r="C15" s="5" t="n">
        <v>2728610</v>
      </c>
      <c r="D15" s="4" t="inlineStr">
        <is>
          <t xml:space="preserve"> </t>
        </is>
      </c>
      <c r="E15" s="4" t="inlineStr">
        <is>
          <t xml:space="preserve"> </t>
        </is>
      </c>
    </row>
    <row r="16">
      <c r="A16" s="4" t="inlineStr">
        <is>
          <t>Increase in shares reserved for issuance</t>
        </is>
      </c>
      <c r="B16" s="5" t="n">
        <v>1379937</v>
      </c>
      <c r="C16" s="4" t="inlineStr">
        <is>
          <t xml:space="preserve"> </t>
        </is>
      </c>
      <c r="D16" s="4" t="inlineStr">
        <is>
          <t xml:space="preserve"> </t>
        </is>
      </c>
      <c r="E16" s="4" t="inlineStr">
        <is>
          <t xml:space="preserve"> </t>
        </is>
      </c>
    </row>
    <row r="17">
      <c r="A17" s="4" t="inlineStr">
        <is>
          <t>Annual increase in shares reserved for issuance, as a percent of stock outstanding</t>
        </is>
      </c>
      <c r="B17" s="10" t="n">
        <v>0.04</v>
      </c>
      <c r="C17" s="10" t="n">
        <v>0.04</v>
      </c>
      <c r="D17" s="4" t="inlineStr">
        <is>
          <t xml:space="preserve"> </t>
        </is>
      </c>
      <c r="E17" s="4" t="inlineStr">
        <is>
          <t xml:space="preserve"> </t>
        </is>
      </c>
    </row>
    <row r="18">
      <c r="A18" s="4" t="inlineStr">
        <is>
          <t>2020 Employee Stock Purchase Plan</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Remaining shares available for issuance</t>
        </is>
      </c>
      <c r="B20" s="4" t="inlineStr">
        <is>
          <t xml:space="preserve"> </t>
        </is>
      </c>
      <c r="C20" s="4" t="inlineStr">
        <is>
          <t xml:space="preserve"> </t>
        </is>
      </c>
      <c r="D20" s="5" t="n">
        <v>1049472</v>
      </c>
      <c r="E20" s="4" t="inlineStr">
        <is>
          <t xml:space="preserve"> </t>
        </is>
      </c>
    </row>
    <row r="21">
      <c r="A21" s="4" t="inlineStr">
        <is>
          <t>Number of shares authorized, fixed portion</t>
        </is>
      </c>
      <c r="B21" s="4" t="inlineStr">
        <is>
          <t xml:space="preserve"> </t>
        </is>
      </c>
      <c r="C21" s="5" t="n">
        <v>360651</v>
      </c>
      <c r="D21" s="4" t="inlineStr">
        <is>
          <t xml:space="preserve"> </t>
        </is>
      </c>
      <c r="E21" s="4" t="inlineStr">
        <is>
          <t xml:space="preserve"> </t>
        </is>
      </c>
    </row>
    <row r="22">
      <c r="A22" s="4" t="inlineStr">
        <is>
          <t>Annual increase in shares reserved for issuance</t>
        </is>
      </c>
      <c r="B22" s="4" t="inlineStr">
        <is>
          <t xml:space="preserve"> </t>
        </is>
      </c>
      <c r="C22" s="5" t="n">
        <v>640630</v>
      </c>
      <c r="D22" s="4" t="inlineStr">
        <is>
          <t xml:space="preserve"> </t>
        </is>
      </c>
      <c r="E22" s="4" t="inlineStr">
        <is>
          <t xml:space="preserve"> </t>
        </is>
      </c>
    </row>
    <row r="23">
      <c r="A23" s="4" t="inlineStr">
        <is>
          <t>Increase in shares reserved for issuance</t>
        </is>
      </c>
      <c r="B23" s="5" t="n">
        <v>344984</v>
      </c>
      <c r="C23" s="4" t="inlineStr">
        <is>
          <t xml:space="preserve"> </t>
        </is>
      </c>
      <c r="D23" s="4" t="inlineStr">
        <is>
          <t xml:space="preserve"> </t>
        </is>
      </c>
      <c r="E23" s="4" t="inlineStr">
        <is>
          <t xml:space="preserve"> </t>
        </is>
      </c>
    </row>
    <row r="24">
      <c r="A24" s="4" t="inlineStr">
        <is>
          <t>Annual increase in shares reserved for issuance, as a percent of stock outstanding</t>
        </is>
      </c>
      <c r="B24" s="10" t="n">
        <v>0.01</v>
      </c>
      <c r="C24" s="10" t="n">
        <v>0.01</v>
      </c>
      <c r="D24" s="4" t="inlineStr">
        <is>
          <t xml:space="preserve"> </t>
        </is>
      </c>
      <c r="E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Stock option activity (Details) - Stock option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s at beginning of period (in shares)</t>
        </is>
      </c>
      <c r="B4" s="4" t="inlineStr">
        <is>
          <t xml:space="preserve"> </t>
        </is>
      </c>
      <c r="C4" s="4" t="inlineStr">
        <is>
          <t xml:space="preserve"> </t>
        </is>
      </c>
      <c r="D4" s="5" t="n">
        <v>4392836</v>
      </c>
      <c r="E4" s="4" t="inlineStr">
        <is>
          <t xml:space="preserve"> </t>
        </is>
      </c>
      <c r="F4" s="4" t="inlineStr">
        <is>
          <t xml:space="preserve"> </t>
        </is>
      </c>
    </row>
    <row r="5">
      <c r="A5" s="4" t="inlineStr">
        <is>
          <t>Granted (in shares)</t>
        </is>
      </c>
      <c r="B5" s="5" t="n">
        <v>0</v>
      </c>
      <c r="C5" s="4" t="inlineStr">
        <is>
          <t xml:space="preserve"> </t>
        </is>
      </c>
      <c r="D5" s="5" t="n">
        <v>1885975</v>
      </c>
      <c r="E5" s="4" t="inlineStr">
        <is>
          <t xml:space="preserve"> </t>
        </is>
      </c>
      <c r="F5" s="4" t="inlineStr">
        <is>
          <t xml:space="preserve"> </t>
        </is>
      </c>
    </row>
    <row r="6">
      <c r="A6" s="4" t="inlineStr">
        <is>
          <t>Exercised (in shares)</t>
        </is>
      </c>
      <c r="B6" s="4" t="inlineStr">
        <is>
          <t xml:space="preserve"> </t>
        </is>
      </c>
      <c r="C6" s="4" t="inlineStr">
        <is>
          <t xml:space="preserve"> </t>
        </is>
      </c>
      <c r="D6" s="5" t="n">
        <v>-161427</v>
      </c>
      <c r="E6" s="4" t="inlineStr">
        <is>
          <t xml:space="preserve"> </t>
        </is>
      </c>
      <c r="F6" s="4" t="inlineStr">
        <is>
          <t xml:space="preserve"> </t>
        </is>
      </c>
    </row>
    <row r="7">
      <c r="A7" s="4" t="inlineStr">
        <is>
          <t>Forfeited and cancelled (in shares)</t>
        </is>
      </c>
      <c r="B7" s="4" t="inlineStr">
        <is>
          <t xml:space="preserve"> </t>
        </is>
      </c>
      <c r="C7" s="4" t="inlineStr">
        <is>
          <t xml:space="preserve"> </t>
        </is>
      </c>
      <c r="D7" s="5" t="n">
        <v>-404117</v>
      </c>
      <c r="E7" s="4" t="inlineStr">
        <is>
          <t xml:space="preserve"> </t>
        </is>
      </c>
      <c r="F7" s="4" t="inlineStr">
        <is>
          <t xml:space="preserve"> </t>
        </is>
      </c>
    </row>
    <row r="8">
      <c r="A8" s="4" t="inlineStr">
        <is>
          <t>Outstanding as at end of period (in shares)</t>
        </is>
      </c>
      <c r="B8" s="5" t="n">
        <v>5713267</v>
      </c>
      <c r="C8" s="4" t="inlineStr">
        <is>
          <t xml:space="preserve"> </t>
        </is>
      </c>
      <c r="D8" s="5" t="n">
        <v>5713267</v>
      </c>
      <c r="E8" s="4" t="inlineStr">
        <is>
          <t xml:space="preserve"> </t>
        </is>
      </c>
      <c r="F8" s="5" t="n">
        <v>4392836</v>
      </c>
    </row>
    <row r="9">
      <c r="A9" s="4" t="inlineStr">
        <is>
          <t>Vested and expected to vest as at end of period (in shares)</t>
        </is>
      </c>
      <c r="B9" s="5" t="n">
        <v>5713267</v>
      </c>
      <c r="C9" s="4" t="inlineStr">
        <is>
          <t xml:space="preserve"> </t>
        </is>
      </c>
      <c r="D9" s="5" t="n">
        <v>5713267</v>
      </c>
      <c r="E9" s="4" t="inlineStr">
        <is>
          <t xml:space="preserve"> </t>
        </is>
      </c>
      <c r="F9" s="4" t="inlineStr">
        <is>
          <t xml:space="preserve"> </t>
        </is>
      </c>
    </row>
    <row r="10">
      <c r="A10" s="4" t="inlineStr">
        <is>
          <t>Options exercisable as at end of period (in shares)</t>
        </is>
      </c>
      <c r="B10" s="5" t="n">
        <v>2130324</v>
      </c>
      <c r="C10" s="4" t="inlineStr">
        <is>
          <t xml:space="preserve"> </t>
        </is>
      </c>
      <c r="D10" s="5" t="n">
        <v>2130324</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outstanding as at beginning of period (in dollars per share)</t>
        </is>
      </c>
      <c r="B12" s="4" t="inlineStr">
        <is>
          <t xml:space="preserve"> </t>
        </is>
      </c>
      <c r="C12" s="4" t="inlineStr">
        <is>
          <t xml:space="preserve"> </t>
        </is>
      </c>
      <c r="D12" s="8" t="n">
        <v>11.71</v>
      </c>
      <c r="E12" s="4" t="inlineStr">
        <is>
          <t xml:space="preserve"> </t>
        </is>
      </c>
      <c r="F12" s="4" t="inlineStr">
        <is>
          <t xml:space="preserve"> </t>
        </is>
      </c>
    </row>
    <row r="13">
      <c r="A13" s="4" t="inlineStr">
        <is>
          <t>Weighted average exercise price, Granted (in dollars per share)</t>
        </is>
      </c>
      <c r="B13" s="4" t="inlineStr">
        <is>
          <t xml:space="preserve"> </t>
        </is>
      </c>
      <c r="C13" s="4" t="inlineStr">
        <is>
          <t xml:space="preserve"> </t>
        </is>
      </c>
      <c r="D13" s="11" t="n">
        <v>5.44</v>
      </c>
      <c r="E13" s="4" t="inlineStr">
        <is>
          <t xml:space="preserve"> </t>
        </is>
      </c>
      <c r="F13" s="4" t="inlineStr">
        <is>
          <t xml:space="preserve"> </t>
        </is>
      </c>
    </row>
    <row r="14">
      <c r="A14" s="4" t="inlineStr">
        <is>
          <t>Weighted average exercise price, Exercised (in dollars per share)</t>
        </is>
      </c>
      <c r="B14" s="4" t="inlineStr">
        <is>
          <t xml:space="preserve"> </t>
        </is>
      </c>
      <c r="C14" s="4" t="inlineStr">
        <is>
          <t xml:space="preserve"> </t>
        </is>
      </c>
      <c r="D14" s="11" t="n">
        <v>1.84</v>
      </c>
      <c r="E14" s="4" t="inlineStr">
        <is>
          <t xml:space="preserve"> </t>
        </is>
      </c>
      <c r="F14" s="4" t="inlineStr">
        <is>
          <t xml:space="preserve"> </t>
        </is>
      </c>
    </row>
    <row r="15">
      <c r="A15" s="4" t="inlineStr">
        <is>
          <t>Weighted average exercise price, Forfeited and cancelled (in dollars per share)</t>
        </is>
      </c>
      <c r="B15" s="4" t="inlineStr">
        <is>
          <t xml:space="preserve"> </t>
        </is>
      </c>
      <c r="C15" s="4" t="inlineStr">
        <is>
          <t xml:space="preserve"> </t>
        </is>
      </c>
      <c r="D15" s="11" t="n">
        <v>12.43</v>
      </c>
      <c r="E15" s="4" t="inlineStr">
        <is>
          <t xml:space="preserve"> </t>
        </is>
      </c>
      <c r="F15" s="4" t="inlineStr">
        <is>
          <t xml:space="preserve"> </t>
        </is>
      </c>
    </row>
    <row r="16">
      <c r="A16" s="4" t="inlineStr">
        <is>
          <t>Weighted average exercise price, Outstanding as at end of period (in dollars per share)</t>
        </is>
      </c>
      <c r="B16" s="8" t="n">
        <v>9.890000000000001</v>
      </c>
      <c r="C16" s="4" t="inlineStr">
        <is>
          <t xml:space="preserve"> </t>
        </is>
      </c>
      <c r="D16" s="11" t="n">
        <v>9.890000000000001</v>
      </c>
      <c r="E16" s="4" t="inlineStr">
        <is>
          <t xml:space="preserve"> </t>
        </is>
      </c>
      <c r="F16" s="8" t="n">
        <v>11.71</v>
      </c>
    </row>
    <row r="17">
      <c r="A17" s="4" t="inlineStr">
        <is>
          <t>Vested and expected to vest as at end of period (in dollars per share)</t>
        </is>
      </c>
      <c r="B17" s="11" t="n">
        <v>9.890000000000001</v>
      </c>
      <c r="C17" s="4" t="inlineStr">
        <is>
          <t xml:space="preserve"> </t>
        </is>
      </c>
      <c r="D17" s="11" t="n">
        <v>9.890000000000001</v>
      </c>
      <c r="E17" s="4" t="inlineStr">
        <is>
          <t xml:space="preserve"> </t>
        </is>
      </c>
      <c r="F17" s="4" t="inlineStr">
        <is>
          <t xml:space="preserve"> </t>
        </is>
      </c>
    </row>
    <row r="18">
      <c r="A18" s="4" t="inlineStr">
        <is>
          <t>Options exercisable as at end of period (in dollars per share)</t>
        </is>
      </c>
      <c r="B18" s="8" t="n">
        <v>10.79</v>
      </c>
      <c r="C18" s="4" t="inlineStr">
        <is>
          <t xml:space="preserve"> </t>
        </is>
      </c>
      <c r="D18" s="8" t="n">
        <v>10.79</v>
      </c>
      <c r="E18" s="4" t="inlineStr">
        <is>
          <t xml:space="preserve"> </t>
        </is>
      </c>
      <c r="F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term, Outstanding (in years)</t>
        </is>
      </c>
      <c r="B20" s="4" t="inlineStr">
        <is>
          <t xml:space="preserve"> </t>
        </is>
      </c>
      <c r="C20" s="4" t="inlineStr">
        <is>
          <t xml:space="preserve"> </t>
        </is>
      </c>
      <c r="D20" s="4" t="inlineStr">
        <is>
          <t>8 years 2 months 12 days</t>
        </is>
      </c>
      <c r="E20" s="4" t="inlineStr">
        <is>
          <t xml:space="preserve"> </t>
        </is>
      </c>
      <c r="F20" s="4" t="inlineStr">
        <is>
          <t>8 years 3 months 18 days</t>
        </is>
      </c>
    </row>
    <row r="21">
      <c r="A21" s="4" t="inlineStr">
        <is>
          <t>Contractual term, Vested and expected to vest (in years)</t>
        </is>
      </c>
      <c r="B21" s="4" t="inlineStr">
        <is>
          <t xml:space="preserve"> </t>
        </is>
      </c>
      <c r="C21" s="4" t="inlineStr">
        <is>
          <t xml:space="preserve"> </t>
        </is>
      </c>
      <c r="D21" s="4" t="inlineStr">
        <is>
          <t>8 years 2 months 12 days</t>
        </is>
      </c>
      <c r="E21" s="4" t="inlineStr">
        <is>
          <t xml:space="preserve"> </t>
        </is>
      </c>
      <c r="F21" s="4" t="inlineStr">
        <is>
          <t xml:space="preserve"> </t>
        </is>
      </c>
    </row>
    <row r="22">
      <c r="A22" s="4" t="inlineStr">
        <is>
          <t>Contractual term, Options exercisable (in years)</t>
        </is>
      </c>
      <c r="B22" s="4" t="inlineStr">
        <is>
          <t xml:space="preserve"> </t>
        </is>
      </c>
      <c r="C22" s="4" t="inlineStr">
        <is>
          <t xml:space="preserve"> </t>
        </is>
      </c>
      <c r="D22" s="4" t="inlineStr">
        <is>
          <t>7 years 3 months 18 days</t>
        </is>
      </c>
      <c r="E22" s="4" t="inlineStr">
        <is>
          <t xml:space="preserve"> </t>
        </is>
      </c>
      <c r="F22" s="4" t="inlineStr">
        <is>
          <t xml:space="preserve"> </t>
        </is>
      </c>
    </row>
    <row r="23">
      <c r="A23" s="4" t="inlineStr">
        <is>
          <t>Average intrinsic value, Outstanding</t>
        </is>
      </c>
      <c r="B23" s="6" t="n">
        <v>5408</v>
      </c>
      <c r="C23" s="4" t="inlineStr">
        <is>
          <t xml:space="preserve"> </t>
        </is>
      </c>
      <c r="D23" s="6" t="n">
        <v>5408</v>
      </c>
      <c r="E23" s="4" t="inlineStr">
        <is>
          <t xml:space="preserve"> </t>
        </is>
      </c>
      <c r="F23" s="6" t="n">
        <v>6801</v>
      </c>
    </row>
    <row r="24">
      <c r="A24" s="4" t="inlineStr">
        <is>
          <t>Average intrinsic value, Vested and expected to vest</t>
        </is>
      </c>
      <c r="B24" s="5" t="n">
        <v>5408</v>
      </c>
      <c r="C24" s="4" t="inlineStr">
        <is>
          <t xml:space="preserve"> </t>
        </is>
      </c>
      <c r="D24" s="5" t="n">
        <v>5408</v>
      </c>
      <c r="E24" s="4" t="inlineStr">
        <is>
          <t xml:space="preserve"> </t>
        </is>
      </c>
      <c r="F24" s="4" t="inlineStr">
        <is>
          <t xml:space="preserve"> </t>
        </is>
      </c>
    </row>
    <row r="25">
      <c r="A25" s="4" t="inlineStr">
        <is>
          <t>Average intrinsic value, Exercisable</t>
        </is>
      </c>
      <c r="B25" s="6" t="n">
        <v>2500</v>
      </c>
      <c r="C25" s="4" t="inlineStr">
        <is>
          <t xml:space="preserve"> </t>
        </is>
      </c>
      <c r="D25" s="6" t="n">
        <v>2500</v>
      </c>
      <c r="E25" s="4" t="inlineStr">
        <is>
          <t xml:space="preserve"> </t>
        </is>
      </c>
      <c r="F25" s="4" t="inlineStr">
        <is>
          <t xml:space="preserve"> </t>
        </is>
      </c>
    </row>
    <row r="26">
      <c r="A26" s="4" t="inlineStr">
        <is>
          <t>Weighted-average grant-date fair value of stock options granted</t>
        </is>
      </c>
      <c r="B26" s="4" t="inlineStr">
        <is>
          <t xml:space="preserve"> </t>
        </is>
      </c>
      <c r="C26" s="8" t="n">
        <v>8.24</v>
      </c>
      <c r="D26" s="8" t="n">
        <v>3.86</v>
      </c>
      <c r="E26" s="8" t="n">
        <v>11.12</v>
      </c>
      <c r="F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arly exercise of stock options into restricted stock (Details) - USD ($) $ in Millions</t>
        </is>
      </c>
      <c r="B1" s="2" t="inlineStr">
        <is>
          <t>9 Months Ended</t>
        </is>
      </c>
      <c r="C1" s="2" t="inlineStr">
        <is>
          <t>12 Months Ended</t>
        </is>
      </c>
    </row>
    <row r="2">
      <c r="B2" s="2" t="inlineStr">
        <is>
          <t>Sep. 30, 2022</t>
        </is>
      </c>
      <c r="C2" s="2" t="inlineStr">
        <is>
          <t>Dec. 31, 2021</t>
        </is>
      </c>
    </row>
    <row r="3">
      <c r="A3" s="4" t="inlineStr">
        <is>
          <t>Maximum</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Liability for unvested shares</t>
        </is>
      </c>
      <c r="B5" s="9" t="n">
        <v>0.1</v>
      </c>
      <c r="C5" s="9" t="n">
        <v>0.1</v>
      </c>
    </row>
    <row r="6">
      <c r="A6" s="4" t="inlineStr">
        <is>
          <t>Restricted stock from early exercise of option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Unvested restricted common stock at beginning of period</t>
        </is>
      </c>
      <c r="B8" s="5" t="n">
        <v>14070</v>
      </c>
      <c r="C8" s="4" t="inlineStr">
        <is>
          <t xml:space="preserve"> </t>
        </is>
      </c>
    </row>
    <row r="9">
      <c r="A9" s="4" t="inlineStr">
        <is>
          <t>Vested</t>
        </is>
      </c>
      <c r="B9" s="5" t="n">
        <v>-9927</v>
      </c>
      <c r="C9" s="4" t="inlineStr">
        <is>
          <t xml:space="preserve"> </t>
        </is>
      </c>
    </row>
    <row r="10">
      <c r="A10" s="4" t="inlineStr">
        <is>
          <t>Unvested restricted common stock at end of period</t>
        </is>
      </c>
      <c r="B10" s="5" t="n">
        <v>4143</v>
      </c>
      <c r="C10" s="5" t="n">
        <v>140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Restricted common stock award activity (Details) - USD ($) $ / shares in Units,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Liability for unvested awards</t>
        </is>
      </c>
      <c r="B5" s="6" t="n">
        <v>0</v>
      </c>
      <c r="C5" s="6" t="n">
        <v>0</v>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restricted common stock at beginning of period</t>
        </is>
      </c>
      <c r="B7" s="4" t="inlineStr">
        <is>
          <t xml:space="preserve"> </t>
        </is>
      </c>
      <c r="C7" s="5" t="n">
        <v>770</v>
      </c>
      <c r="D7" s="4" t="inlineStr">
        <is>
          <t xml:space="preserve"> </t>
        </is>
      </c>
    </row>
    <row r="8">
      <c r="A8" s="4" t="inlineStr">
        <is>
          <t>Vested</t>
        </is>
      </c>
      <c r="B8" s="4" t="inlineStr">
        <is>
          <t xml:space="preserve"> </t>
        </is>
      </c>
      <c r="C8" s="5" t="n">
        <v>-770</v>
      </c>
      <c r="D8" s="4" t="inlineStr">
        <is>
          <t xml:space="preserve"> </t>
        </is>
      </c>
    </row>
    <row r="9">
      <c r="A9" s="4" t="inlineStr">
        <is>
          <t>Unvested restricted common stock at end of period</t>
        </is>
      </c>
      <c r="B9" s="4" t="inlineStr">
        <is>
          <t xml:space="preserve"> </t>
        </is>
      </c>
      <c r="C9" s="4" t="inlineStr">
        <is>
          <t xml:space="preserve"> </t>
        </is>
      </c>
      <c r="D9" s="5" t="n">
        <v>770</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restricted common stock at beginning of period</t>
        </is>
      </c>
      <c r="B11" s="4" t="inlineStr">
        <is>
          <t xml:space="preserve"> </t>
        </is>
      </c>
      <c r="C11" s="8" t="n">
        <v>0.85</v>
      </c>
      <c r="D11" s="4" t="inlineStr">
        <is>
          <t xml:space="preserve"> </t>
        </is>
      </c>
    </row>
    <row r="12">
      <c r="A12" s="4" t="inlineStr">
        <is>
          <t>Vested</t>
        </is>
      </c>
      <c r="B12" s="4" t="inlineStr">
        <is>
          <t xml:space="preserve"> </t>
        </is>
      </c>
      <c r="C12" s="8" t="n">
        <v>0.85</v>
      </c>
      <c r="D12" s="4" t="inlineStr">
        <is>
          <t xml:space="preserve"> </t>
        </is>
      </c>
    </row>
    <row r="13">
      <c r="A13" s="4" t="inlineStr">
        <is>
          <t>Unvested restricted common stock at end of period</t>
        </is>
      </c>
      <c r="B13" s="4" t="inlineStr">
        <is>
          <t xml:space="preserve"> </t>
        </is>
      </c>
      <c r="C13" s="4" t="inlineStr">
        <is>
          <t xml:space="preserve"> </t>
        </is>
      </c>
      <c r="D13" s="8" t="n">
        <v>0.85</v>
      </c>
    </row>
    <row r="14">
      <c r="A14" s="4" t="inlineStr">
        <is>
          <t>Total fair value of restricted common stock vested</t>
        </is>
      </c>
      <c r="B14" s="6" t="n">
        <v>0</v>
      </c>
      <c r="C14" s="4" t="inlineStr">
        <is>
          <t xml:space="preserve"> </t>
        </is>
      </c>
      <c r="D14" s="4" t="inlineStr">
        <is>
          <t xml:space="preserve"> </t>
        </is>
      </c>
    </row>
    <row r="15">
      <c r="A15" s="4" t="inlineStr">
        <is>
          <t>Restricted stock award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Liability for unvested awards</t>
        </is>
      </c>
      <c r="B17" s="4" t="inlineStr">
        <is>
          <t xml:space="preserve"> </t>
        </is>
      </c>
      <c r="C17" s="4" t="inlineStr">
        <is>
          <t xml:space="preserve"> </t>
        </is>
      </c>
      <c r="D17" s="9" t="n">
        <v>0.1</v>
      </c>
    </row>
    <row r="18">
      <c r="A18" s="3" t="inlineStr">
        <is>
          <t>Weighted Average Grant Date Fair Value</t>
        </is>
      </c>
      <c r="B18" s="4" t="inlineStr">
        <is>
          <t xml:space="preserve"> </t>
        </is>
      </c>
      <c r="C18" s="4" t="inlineStr">
        <is>
          <t xml:space="preserve"> </t>
        </is>
      </c>
      <c r="D18" s="4" t="inlineStr">
        <is>
          <t xml:space="preserve"> </t>
        </is>
      </c>
    </row>
    <row r="19">
      <c r="A19" s="4" t="inlineStr">
        <is>
          <t>Total fair value of restricted common stock vested</t>
        </is>
      </c>
      <c r="B19" s="4" t="inlineStr">
        <is>
          <t xml:space="preserve"> </t>
        </is>
      </c>
      <c r="C19" s="9" t="n">
        <v>0.1</v>
      </c>
      <c r="D19" s="4" t="inlineStr">
        <is>
          <t xml:space="preserve"> </t>
        </is>
      </c>
    </row>
    <row r="20">
      <c r="A20" s="4" t="inlineStr">
        <is>
          <t>Service-based 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4 years</t>
        </is>
      </c>
      <c r="D22" s="4" t="inlineStr">
        <is>
          <t xml:space="preserve"> </t>
        </is>
      </c>
    </row>
    <row r="23">
      <c r="A23" s="4" t="inlineStr">
        <is>
          <t>Issued in period</t>
        </is>
      </c>
      <c r="B23" s="4" t="inlineStr">
        <is>
          <t xml:space="preserve"> </t>
        </is>
      </c>
      <c r="C23" s="5" t="n">
        <v>0</v>
      </c>
      <c r="D23"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99</v>
      </c>
      <c r="C4" s="6" t="n">
        <v>2488</v>
      </c>
      <c r="D4" s="6" t="n">
        <v>7884</v>
      </c>
      <c r="E4" s="6" t="n">
        <v>6944</v>
      </c>
    </row>
    <row r="5">
      <c r="A5" s="4" t="inlineStr">
        <is>
          <t>Total unrecognized stock-based compensation expense related to the unvested stockbased awards</t>
        </is>
      </c>
      <c r="B5" s="5" t="n">
        <v>22200</v>
      </c>
      <c r="C5" s="4" t="inlineStr">
        <is>
          <t xml:space="preserve"> </t>
        </is>
      </c>
      <c r="D5" s="6" t="n">
        <v>22200</v>
      </c>
      <c r="E5" s="4" t="inlineStr">
        <is>
          <t xml:space="preserve"> </t>
        </is>
      </c>
    </row>
    <row r="6">
      <c r="A6" s="4" t="inlineStr">
        <is>
          <t>Unrecognized stock-based compensation expense, weighted average period</t>
        </is>
      </c>
      <c r="B6" s="4" t="inlineStr">
        <is>
          <t xml:space="preserve"> </t>
        </is>
      </c>
      <c r="C6" s="4" t="inlineStr">
        <is>
          <t xml:space="preserve"> </t>
        </is>
      </c>
      <c r="D6" s="4" t="inlineStr">
        <is>
          <t>2 years 7 months 6 days</t>
        </is>
      </c>
      <c r="E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041</v>
      </c>
      <c r="C9" s="5" t="n">
        <v>1031</v>
      </c>
      <c r="D9" s="6" t="n">
        <v>3151</v>
      </c>
      <c r="E9" s="5" t="n">
        <v>3216</v>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6" t="n">
        <v>1458</v>
      </c>
      <c r="C12" s="6" t="n">
        <v>1457</v>
      </c>
      <c r="D12" s="6" t="n">
        <v>4733</v>
      </c>
      <c r="E12" s="6" t="n">
        <v>37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937</v>
      </c>
      <c r="C4" s="6" t="n">
        <v>17399</v>
      </c>
      <c r="D4" s="6" t="n">
        <v>48643</v>
      </c>
      <c r="E4" s="6" t="n">
        <v>45776</v>
      </c>
    </row>
    <row r="5">
      <c r="A5" s="4" t="inlineStr">
        <is>
          <t>General and administrative</t>
        </is>
      </c>
      <c r="B5" s="5" t="n">
        <v>6267</v>
      </c>
      <c r="C5" s="5" t="n">
        <v>5513</v>
      </c>
      <c r="D5" s="5" t="n">
        <v>19595</v>
      </c>
      <c r="E5" s="5" t="n">
        <v>16068</v>
      </c>
    </row>
    <row r="6">
      <c r="A6" s="4" t="inlineStr">
        <is>
          <t>Total operating expenses</t>
        </is>
      </c>
      <c r="B6" s="5" t="n">
        <v>20204</v>
      </c>
      <c r="C6" s="5" t="n">
        <v>22912</v>
      </c>
      <c r="D6" s="5" t="n">
        <v>68238</v>
      </c>
      <c r="E6" s="5" t="n">
        <v>61844</v>
      </c>
    </row>
    <row r="7">
      <c r="A7" s="4" t="inlineStr">
        <is>
          <t>Loss from operations</t>
        </is>
      </c>
      <c r="B7" s="5" t="n">
        <v>-20204</v>
      </c>
      <c r="C7" s="5" t="n">
        <v>-22912</v>
      </c>
      <c r="D7" s="5" t="n">
        <v>-68238</v>
      </c>
      <c r="E7" s="5" t="n">
        <v>-6184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522</v>
      </c>
      <c r="C9" s="5" t="n">
        <v>483</v>
      </c>
      <c r="D9" s="5" t="n">
        <v>1074</v>
      </c>
      <c r="E9" s="5" t="n">
        <v>1546</v>
      </c>
    </row>
    <row r="10">
      <c r="A10" s="4" t="inlineStr">
        <is>
          <t>Other expense, net</t>
        </is>
      </c>
      <c r="B10" s="5" t="n">
        <v>-157</v>
      </c>
      <c r="C10" s="5" t="n">
        <v>-477</v>
      </c>
      <c r="D10" s="5" t="n">
        <v>-489</v>
      </c>
      <c r="E10" s="5" t="n">
        <v>-1434</v>
      </c>
    </row>
    <row r="11">
      <c r="A11" s="4" t="inlineStr">
        <is>
          <t>Total other income, net</t>
        </is>
      </c>
      <c r="B11" s="5" t="n">
        <v>365</v>
      </c>
      <c r="C11" s="5" t="n">
        <v>6</v>
      </c>
      <c r="D11" s="5" t="n">
        <v>585</v>
      </c>
      <c r="E11" s="5" t="n">
        <v>112</v>
      </c>
    </row>
    <row r="12">
      <c r="A12" s="4" t="inlineStr">
        <is>
          <t>Net loss</t>
        </is>
      </c>
      <c r="B12" s="6" t="n">
        <v>-19839</v>
      </c>
      <c r="C12" s="6" t="n">
        <v>-22906</v>
      </c>
      <c r="D12" s="6" t="n">
        <v>-67653</v>
      </c>
      <c r="E12" s="6" t="n">
        <v>-61732</v>
      </c>
    </row>
    <row r="13">
      <c r="A13" s="4" t="inlineStr">
        <is>
          <t>Net loss per share attributable to common stockholders, basic</t>
        </is>
      </c>
      <c r="B13" s="8" t="n">
        <v>-0.54</v>
      </c>
      <c r="C13" s="8" t="n">
        <v>-0.67</v>
      </c>
      <c r="D13" s="8" t="n">
        <v>-1.89</v>
      </c>
      <c r="E13" s="8" t="n">
        <v>-1.8</v>
      </c>
    </row>
    <row r="14">
      <c r="A14" s="4" t="inlineStr">
        <is>
          <t>Net loss per share attributable to common stockholders, diluted</t>
        </is>
      </c>
      <c r="B14" s="8" t="n">
        <v>-0.54</v>
      </c>
      <c r="C14" s="8" t="n">
        <v>-0.67</v>
      </c>
      <c r="D14" s="8" t="n">
        <v>-1.89</v>
      </c>
      <c r="E14" s="8" t="n">
        <v>-1.8</v>
      </c>
    </row>
    <row r="15">
      <c r="A15" s="4" t="inlineStr">
        <is>
          <t>Weighted-average common shares outstanding, basic</t>
        </is>
      </c>
      <c r="B15" s="5" t="n">
        <v>36905818</v>
      </c>
      <c r="C15" s="5" t="n">
        <v>34436793</v>
      </c>
      <c r="D15" s="5" t="n">
        <v>35766217</v>
      </c>
      <c r="E15" s="5" t="n">
        <v>34360274</v>
      </c>
    </row>
    <row r="16">
      <c r="A16" s="4" t="inlineStr">
        <is>
          <t>Weighted-average common shares outstanding, diluted</t>
        </is>
      </c>
      <c r="B16" s="5" t="n">
        <v>36905818</v>
      </c>
      <c r="C16" s="5" t="n">
        <v>34436793</v>
      </c>
      <c r="D16" s="5" t="n">
        <v>35766217</v>
      </c>
      <c r="E16" s="5" t="n">
        <v>34360274</v>
      </c>
    </row>
    <row r="17">
      <c r="A17" s="4" t="inlineStr">
        <is>
          <t>Unrealized gain (loss) on marketable securities</t>
        </is>
      </c>
      <c r="B17" s="6" t="n">
        <v>169</v>
      </c>
      <c r="C17" s="6" t="n">
        <v>-31</v>
      </c>
      <c r="D17" s="6" t="n">
        <v>-540</v>
      </c>
      <c r="E17" s="6" t="n">
        <v>-26</v>
      </c>
    </row>
    <row r="18">
      <c r="A18" s="4" t="inlineStr">
        <is>
          <t>Total other comprehensive income (loss)</t>
        </is>
      </c>
      <c r="B18" s="5" t="n">
        <v>169</v>
      </c>
      <c r="C18" s="5" t="n">
        <v>-31</v>
      </c>
      <c r="D18" s="5" t="n">
        <v>-540</v>
      </c>
      <c r="E18" s="5" t="n">
        <v>-26</v>
      </c>
    </row>
    <row r="19">
      <c r="A19" s="4" t="inlineStr">
        <is>
          <t>Total comprehensive loss</t>
        </is>
      </c>
      <c r="B19" s="6" t="n">
        <v>-19670</v>
      </c>
      <c r="C19" s="6" t="n">
        <v>-22937</v>
      </c>
      <c r="D19" s="6" t="n">
        <v>-68193</v>
      </c>
      <c r="E19" s="6" t="n">
        <v>-61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4" customWidth="1" min="1" max="1"/>
    <col width="22" customWidth="1" min="2" max="2"/>
    <col width="27" customWidth="1" min="3" max="3"/>
    <col width="22" customWidth="1" min="4" max="4"/>
    <col width="27" customWidth="1" min="5" max="5"/>
    <col width="22" customWidth="1" min="6" max="6"/>
  </cols>
  <sheetData>
    <row r="1">
      <c r="A1" s="1" t="inlineStr">
        <is>
          <t>License Agreements (Details) $ in Thousands</t>
        </is>
      </c>
      <c r="B1" s="2" t="inlineStr">
        <is>
          <t>1 Months Ended</t>
        </is>
      </c>
      <c r="C1" s="2" t="inlineStr">
        <is>
          <t>3 Months Ended</t>
        </is>
      </c>
      <c r="E1" s="2" t="inlineStr">
        <is>
          <t>9 Months Ended</t>
        </is>
      </c>
    </row>
    <row r="2">
      <c r="B2" s="2" t="inlineStr">
        <is>
          <t>Oct. 31, 2017 USD ($)</t>
        </is>
      </c>
      <c r="C2" s="2" t="inlineStr">
        <is>
          <t>Sep. 30, 2022 USD ($) item</t>
        </is>
      </c>
      <c r="D2" s="2" t="inlineStr">
        <is>
          <t>Sep. 30, 2021 USD ($)</t>
        </is>
      </c>
      <c r="E2" s="2" t="inlineStr">
        <is>
          <t>Sep. 30, 2022 USD ($) item</t>
        </is>
      </c>
      <c r="F2" s="2" t="inlineStr">
        <is>
          <t>Sep. 30, 2021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13937</v>
      </c>
      <c r="D4" s="6" t="n">
        <v>17399</v>
      </c>
      <c r="E4" s="6" t="n">
        <v>48643</v>
      </c>
      <c r="F4" s="6" t="n">
        <v>45776</v>
      </c>
    </row>
    <row r="5">
      <c r="A5" s="4" t="inlineStr">
        <is>
          <t>MEE Lic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omestic patients | item</t>
        </is>
      </c>
      <c r="B7" s="4" t="inlineStr">
        <is>
          <t xml:space="preserve"> </t>
        </is>
      </c>
      <c r="C7" s="5" t="n">
        <v>3000</v>
      </c>
      <c r="D7" s="4" t="inlineStr">
        <is>
          <t xml:space="preserve"> </t>
        </is>
      </c>
      <c r="E7" s="5" t="n">
        <v>3000</v>
      </c>
      <c r="F7" s="4" t="inlineStr">
        <is>
          <t xml:space="preserve"> </t>
        </is>
      </c>
    </row>
    <row r="8">
      <c r="A8" s="4" t="inlineStr">
        <is>
          <t>IND filing period</t>
        </is>
      </c>
      <c r="B8" s="4" t="inlineStr">
        <is>
          <t xml:space="preserve"> </t>
        </is>
      </c>
      <c r="C8" s="4" t="inlineStr">
        <is>
          <t xml:space="preserve"> </t>
        </is>
      </c>
      <c r="D8" s="4" t="inlineStr">
        <is>
          <t xml:space="preserve"> </t>
        </is>
      </c>
      <c r="E8" s="4" t="inlineStr">
        <is>
          <t>18 months</t>
        </is>
      </c>
      <c r="F8" s="4" t="inlineStr">
        <is>
          <t xml:space="preserve"> </t>
        </is>
      </c>
    </row>
    <row r="9">
      <c r="A9" s="4" t="inlineStr">
        <is>
          <t>Fair value of stock</t>
        </is>
      </c>
      <c r="B9" s="6" t="n">
        <v>100</v>
      </c>
      <c r="C9" s="4" t="inlineStr">
        <is>
          <t xml:space="preserve"> </t>
        </is>
      </c>
      <c r="D9" s="4" t="inlineStr">
        <is>
          <t xml:space="preserve"> </t>
        </is>
      </c>
      <c r="E9" s="4" t="inlineStr">
        <is>
          <t xml:space="preserve"> </t>
        </is>
      </c>
      <c r="F9" s="4" t="inlineStr">
        <is>
          <t xml:space="preserve"> </t>
        </is>
      </c>
    </row>
    <row r="10">
      <c r="A10" s="4" t="inlineStr">
        <is>
          <t>Period for start commercial sale of product</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Number of days for advance written notice</t>
        </is>
      </c>
      <c r="B11" s="4" t="inlineStr">
        <is>
          <t xml:space="preserve"> </t>
        </is>
      </c>
      <c r="C11" s="4" t="inlineStr">
        <is>
          <t xml:space="preserve"> </t>
        </is>
      </c>
      <c r="D11" s="4" t="inlineStr">
        <is>
          <t xml:space="preserve"> </t>
        </is>
      </c>
      <c r="E11" s="4" t="inlineStr">
        <is>
          <t>90 days</t>
        </is>
      </c>
      <c r="F11" s="4" t="inlineStr">
        <is>
          <t xml:space="preserve"> </t>
        </is>
      </c>
    </row>
    <row r="12">
      <c r="A12" s="4" t="inlineStr">
        <is>
          <t>Research and development</t>
        </is>
      </c>
      <c r="B12" s="4" t="inlineStr">
        <is>
          <t xml:space="preserve"> </t>
        </is>
      </c>
      <c r="C12" s="6" t="n">
        <v>0</v>
      </c>
      <c r="D12" s="5" t="n">
        <v>0</v>
      </c>
      <c r="E12" s="6" t="n">
        <v>0</v>
      </c>
      <c r="F12" s="5" t="n">
        <v>0</v>
      </c>
    </row>
    <row r="13">
      <c r="A13" s="4" t="inlineStr">
        <is>
          <t>MEE Licens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 amount</t>
        </is>
      </c>
      <c r="B15" s="4" t="inlineStr">
        <is>
          <t xml:space="preserve"> </t>
        </is>
      </c>
      <c r="C15" s="6" t="n">
        <v>17700</v>
      </c>
      <c r="D15" s="4" t="inlineStr">
        <is>
          <t xml:space="preserve"> </t>
        </is>
      </c>
      <c r="E15" s="6" t="n">
        <v>17700</v>
      </c>
      <c r="F15" s="4" t="inlineStr">
        <is>
          <t xml:space="preserve"> </t>
        </is>
      </c>
    </row>
    <row r="16">
      <c r="A16" s="4" t="inlineStr">
        <is>
          <t>Lonza Sublic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omestic patients | item</t>
        </is>
      </c>
      <c r="B18" s="4" t="inlineStr">
        <is>
          <t xml:space="preserve"> </t>
        </is>
      </c>
      <c r="C18" s="5" t="n">
        <v>3000</v>
      </c>
      <c r="D18" s="4" t="inlineStr">
        <is>
          <t xml:space="preserve"> </t>
        </is>
      </c>
      <c r="E18" s="5" t="n">
        <v>3000</v>
      </c>
      <c r="F18" s="4" t="inlineStr">
        <is>
          <t xml:space="preserve"> </t>
        </is>
      </c>
    </row>
    <row r="19">
      <c r="A19" s="4" t="inlineStr">
        <is>
          <t>IND filing period</t>
        </is>
      </c>
      <c r="B19" s="4" t="inlineStr">
        <is>
          <t xml:space="preserve"> </t>
        </is>
      </c>
      <c r="C19" s="4" t="inlineStr">
        <is>
          <t xml:space="preserve"> </t>
        </is>
      </c>
      <c r="D19" s="4" t="inlineStr">
        <is>
          <t xml:space="preserve"> </t>
        </is>
      </c>
      <c r="E19" s="4" t="inlineStr">
        <is>
          <t>18 months</t>
        </is>
      </c>
      <c r="F19" s="4" t="inlineStr">
        <is>
          <t xml:space="preserve"> </t>
        </is>
      </c>
    </row>
    <row r="20">
      <c r="A20" s="4" t="inlineStr">
        <is>
          <t>Fair value of stock</t>
        </is>
      </c>
      <c r="B20" s="6" t="n">
        <v>100</v>
      </c>
      <c r="C20" s="4" t="inlineStr">
        <is>
          <t xml:space="preserve"> </t>
        </is>
      </c>
      <c r="D20" s="4" t="inlineStr">
        <is>
          <t xml:space="preserve"> </t>
        </is>
      </c>
      <c r="E20" s="4" t="inlineStr">
        <is>
          <t xml:space="preserve"> </t>
        </is>
      </c>
      <c r="F20" s="4" t="inlineStr">
        <is>
          <t xml:space="preserve"> </t>
        </is>
      </c>
    </row>
    <row r="21">
      <c r="A21" s="4" t="inlineStr">
        <is>
          <t>Period for start commercial sale of product</t>
        </is>
      </c>
      <c r="B21" s="4" t="inlineStr">
        <is>
          <t xml:space="preserve"> </t>
        </is>
      </c>
      <c r="C21" s="4" t="inlineStr">
        <is>
          <t xml:space="preserve"> </t>
        </is>
      </c>
      <c r="D21" s="4" t="inlineStr">
        <is>
          <t xml:space="preserve"> </t>
        </is>
      </c>
      <c r="E21" s="4" t="inlineStr">
        <is>
          <t>10 years</t>
        </is>
      </c>
      <c r="F21" s="4" t="inlineStr">
        <is>
          <t xml:space="preserve"> </t>
        </is>
      </c>
    </row>
    <row r="22">
      <c r="A22" s="4" t="inlineStr">
        <is>
          <t>Number of days for advance written notice</t>
        </is>
      </c>
      <c r="B22" s="4" t="inlineStr">
        <is>
          <t xml:space="preserve"> </t>
        </is>
      </c>
      <c r="C22" s="4" t="inlineStr">
        <is>
          <t xml:space="preserve"> </t>
        </is>
      </c>
      <c r="D22" s="4" t="inlineStr">
        <is>
          <t xml:space="preserve"> </t>
        </is>
      </c>
      <c r="E22" s="4" t="inlineStr">
        <is>
          <t>90 days</t>
        </is>
      </c>
      <c r="F22" s="4" t="inlineStr">
        <is>
          <t xml:space="preserve"> </t>
        </is>
      </c>
    </row>
    <row r="23">
      <c r="A23" s="4" t="inlineStr">
        <is>
          <t>Research and development</t>
        </is>
      </c>
      <c r="B23" s="4" t="inlineStr">
        <is>
          <t xml:space="preserve"> </t>
        </is>
      </c>
      <c r="C23" s="6" t="n">
        <v>0</v>
      </c>
      <c r="D23" s="6" t="n">
        <v>0</v>
      </c>
      <c r="E23" s="6" t="n">
        <v>0</v>
      </c>
      <c r="F23" s="6" t="n">
        <v>0</v>
      </c>
    </row>
    <row r="24">
      <c r="A24" s="4" t="inlineStr">
        <is>
          <t>Lonza Sublicens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lestone payment amount</t>
        </is>
      </c>
      <c r="B26" s="4" t="inlineStr">
        <is>
          <t xml:space="preserve"> </t>
        </is>
      </c>
      <c r="C26" s="6" t="n">
        <v>18500</v>
      </c>
      <c r="D26" s="4" t="inlineStr">
        <is>
          <t xml:space="preserve"> </t>
        </is>
      </c>
      <c r="E26" s="6" t="n">
        <v>18500</v>
      </c>
      <c r="F26"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Details) $ in Thousands</t>
        </is>
      </c>
      <c r="B1" s="2" t="inlineStr">
        <is>
          <t>1 Months Ended</t>
        </is>
      </c>
      <c r="C1" s="2" t="inlineStr">
        <is>
          <t>9 Months Ended</t>
        </is>
      </c>
      <c r="E1" s="2" t="inlineStr">
        <is>
          <t>12 Months Ended</t>
        </is>
      </c>
    </row>
    <row r="2">
      <c r="B2" s="2" t="inlineStr">
        <is>
          <t>Jan. 31, 2021 USD ($) ft²</t>
        </is>
      </c>
      <c r="C2" s="2" t="inlineStr">
        <is>
          <t>Sep. 30, 2022 USD ($)</t>
        </is>
      </c>
      <c r="D2" s="2" t="inlineStr">
        <is>
          <t>Sep. 30, 2021 USD ($)</t>
        </is>
      </c>
      <c r="E2" s="2" t="inlineStr">
        <is>
          <t>Dec. 31, 2019 USD ($)</t>
        </is>
      </c>
      <c r="F2" s="2" t="inlineStr">
        <is>
          <t>Dec. 31, 2021 USD ($)</t>
        </is>
      </c>
      <c r="G2" s="2" t="inlineStr">
        <is>
          <t>Apr. 30, 2021 USD ($)</t>
        </is>
      </c>
      <c r="H2" s="2" t="inlineStr">
        <is>
          <t>Jan. 01, 2021 USD ($)</t>
        </is>
      </c>
      <c r="I2" s="2" t="inlineStr">
        <is>
          <t>Dec. 31, 2018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to extend</t>
        </is>
      </c>
      <c r="B4" s="4" t="inlineStr">
        <is>
          <t xml:space="preserve"> </t>
        </is>
      </c>
      <c r="C4" s="4" t="inlineStr">
        <is>
          <t>tru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extension period</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nnual base rent</t>
        </is>
      </c>
      <c r="B6" s="4" t="inlineStr">
        <is>
          <t xml:space="preserve"> </t>
        </is>
      </c>
      <c r="C6" s="6" t="n">
        <v>2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annual increase</t>
        </is>
      </c>
      <c r="B7" s="4" t="inlineStr">
        <is>
          <t xml:space="preserve"> </t>
        </is>
      </c>
      <c r="C7" s="10" t="n">
        <v>0.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tenant lease improvement allowance</t>
        </is>
      </c>
      <c r="B8" s="4" t="inlineStr">
        <is>
          <t xml:space="preserve"> </t>
        </is>
      </c>
      <c r="C8" s="4" t="inlineStr">
        <is>
          <t xml:space="preserve"> </t>
        </is>
      </c>
      <c r="D8" s="4" t="inlineStr">
        <is>
          <t xml:space="preserve"> </t>
        </is>
      </c>
      <c r="E8" s="4" t="inlineStr">
        <is>
          <t xml:space="preserve"> </t>
        </is>
      </c>
      <c r="F8" s="4" t="inlineStr">
        <is>
          <t xml:space="preserve"> </t>
        </is>
      </c>
      <c r="G8" s="6" t="n">
        <v>7100</v>
      </c>
      <c r="H8" s="4" t="inlineStr">
        <is>
          <t xml:space="preserve"> </t>
        </is>
      </c>
      <c r="I8" s="6" t="n">
        <v>6600</v>
      </c>
    </row>
    <row r="9">
      <c r="A9" s="4" t="inlineStr">
        <is>
          <t>Increase in area under lease | ft²</t>
        </is>
      </c>
      <c r="B9" s="5" t="n">
        <v>3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under lease | ft²</t>
        </is>
      </c>
      <c r="B10" s="5" t="n">
        <v>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liabilities arising from obtaining right-of-use assets</t>
        </is>
      </c>
      <c r="B12" s="4" t="inlineStr">
        <is>
          <t xml:space="preserve"> </t>
        </is>
      </c>
      <c r="C12" s="4" t="inlineStr">
        <is>
          <t xml:space="preserve"> </t>
        </is>
      </c>
      <c r="D12" s="6" t="n">
        <v>9946</v>
      </c>
      <c r="E12" s="6" t="n">
        <v>6600</v>
      </c>
      <c r="F12" s="4" t="inlineStr">
        <is>
          <t xml:space="preserve"> </t>
        </is>
      </c>
      <c r="G12" s="4" t="inlineStr">
        <is>
          <t xml:space="preserve"> </t>
        </is>
      </c>
      <c r="H12" s="4" t="inlineStr">
        <is>
          <t xml:space="preserve"> </t>
        </is>
      </c>
      <c r="I12" s="4" t="inlineStr">
        <is>
          <t xml:space="preserve"> </t>
        </is>
      </c>
    </row>
    <row r="13">
      <c r="A13" s="4" t="inlineStr">
        <is>
          <t>Operating Lease, Right-of-Use Asset</t>
        </is>
      </c>
      <c r="B13" s="6" t="n">
        <v>11500</v>
      </c>
      <c r="C13" s="6" t="n">
        <v>19558</v>
      </c>
      <c r="D13" s="4" t="inlineStr">
        <is>
          <t xml:space="preserve"> </t>
        </is>
      </c>
      <c r="E13" s="4" t="inlineStr">
        <is>
          <t xml:space="preserve"> </t>
        </is>
      </c>
      <c r="F13" s="6" t="n">
        <v>20341</v>
      </c>
      <c r="G13" s="5" t="n">
        <v>9900</v>
      </c>
      <c r="H13" s="6" t="n">
        <v>5900</v>
      </c>
      <c r="I13" s="4" t="inlineStr">
        <is>
          <t xml:space="preserve"> </t>
        </is>
      </c>
    </row>
    <row r="14">
      <c r="A14" s="4" t="inlineStr">
        <is>
          <t>Operating Lease, Liability</t>
        </is>
      </c>
      <c r="B14" s="6" t="n">
        <v>18700</v>
      </c>
      <c r="C14" s="5" t="n">
        <v>35369</v>
      </c>
      <c r="D14" s="4" t="inlineStr">
        <is>
          <t xml:space="preserve"> </t>
        </is>
      </c>
      <c r="E14" s="4" t="inlineStr">
        <is>
          <t xml:space="preserve"> </t>
        </is>
      </c>
      <c r="F14" s="4" t="inlineStr">
        <is>
          <t xml:space="preserve"> </t>
        </is>
      </c>
      <c r="G14" s="6" t="n">
        <v>9900</v>
      </c>
      <c r="H14" s="6" t="n">
        <v>13100</v>
      </c>
      <c r="I14" s="4" t="inlineStr">
        <is>
          <t xml:space="preserve"> </t>
        </is>
      </c>
    </row>
    <row r="15">
      <c r="A15" s="4" t="inlineStr">
        <is>
          <t>Increase in operating lease liability</t>
        </is>
      </c>
      <c r="B15" s="4" t="inlineStr">
        <is>
          <t xml:space="preserve"> </t>
        </is>
      </c>
      <c r="C15" s="5" t="n">
        <v>6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 Pledged as Collateral without Right [Member] | 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tter of credit related to lease agreement</t>
        </is>
      </c>
      <c r="B18" s="4" t="inlineStr">
        <is>
          <t xml:space="preserve"> </t>
        </is>
      </c>
      <c r="C18" s="6" t="n">
        <v>1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Components of lease cost (Details) - USD ($) $ in Thousands</t>
        </is>
      </c>
      <c r="B1" s="2" t="inlineStr">
        <is>
          <t>3 Months Ended</t>
        </is>
      </c>
      <c r="C1" s="2" t="inlineStr">
        <is>
          <t>9 Months Ended</t>
        </is>
      </c>
    </row>
    <row r="2">
      <c r="B2" s="2" t="inlineStr">
        <is>
          <t>Sep. 30, 2022</t>
        </is>
      </c>
      <c r="C2" s="2" t="inlineStr">
        <is>
          <t>Sep. 30, 2022</t>
        </is>
      </c>
    </row>
    <row r="3">
      <c r="A3" s="3" t="inlineStr">
        <is>
          <t>Lease cost</t>
        </is>
      </c>
      <c r="B3" s="4" t="inlineStr">
        <is>
          <t xml:space="preserve"> </t>
        </is>
      </c>
      <c r="C3" s="4" t="inlineStr">
        <is>
          <t xml:space="preserve"> </t>
        </is>
      </c>
    </row>
    <row r="4">
      <c r="A4" s="4" t="inlineStr">
        <is>
          <t>Operating lease cost</t>
        </is>
      </c>
      <c r="B4" s="6" t="n">
        <v>1109</v>
      </c>
      <c r="C4" s="6" t="n">
        <v>3334</v>
      </c>
    </row>
    <row r="5">
      <c r="A5" s="4" t="inlineStr">
        <is>
          <t>Variable lease cost</t>
        </is>
      </c>
      <c r="B5" s="6" t="n">
        <v>193</v>
      </c>
      <c r="C5" s="6" t="n">
        <v>5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pplemental disclosure of cash flow information (Details) - USD ($) $ in Thousands</t>
        </is>
      </c>
      <c r="B1" s="2" t="inlineStr">
        <is>
          <t>3 Months Ended</t>
        </is>
      </c>
      <c r="C1" s="2" t="inlineStr">
        <is>
          <t>9 Months Ended</t>
        </is>
      </c>
    </row>
    <row r="2">
      <c r="B2" s="2" t="inlineStr">
        <is>
          <t>Sep. 30, 2022</t>
        </is>
      </c>
      <c r="C2" s="2" t="inlineStr">
        <is>
          <t>Sep. 30, 2022</t>
        </is>
      </c>
    </row>
    <row r="3">
      <c r="A3" s="3" t="inlineStr">
        <is>
          <t>Cash flow information related to leases</t>
        </is>
      </c>
      <c r="B3" s="4" t="inlineStr">
        <is>
          <t xml:space="preserve"> </t>
        </is>
      </c>
      <c r="C3" s="4" t="inlineStr">
        <is>
          <t xml:space="preserve"> </t>
        </is>
      </c>
    </row>
    <row r="4">
      <c r="A4" s="4" t="inlineStr">
        <is>
          <t>Cash paid for amounts included in the measurement of operating lease liabilities (operating cash flows)</t>
        </is>
      </c>
      <c r="B4" s="6" t="n">
        <v>807</v>
      </c>
      <c r="C4" s="6" t="n">
        <v>24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Leases - Weighted average information (Details)</t>
        </is>
      </c>
      <c r="B1" s="2" t="inlineStr">
        <is>
          <t>Sep. 30, 2022</t>
        </is>
      </c>
      <c r="C1" s="2" t="inlineStr">
        <is>
          <t>Dec. 31, 2021</t>
        </is>
      </c>
    </row>
    <row r="2">
      <c r="A2" s="3" t="inlineStr">
        <is>
          <t>Leases</t>
        </is>
      </c>
      <c r="B2" s="4" t="inlineStr">
        <is>
          <t xml:space="preserve"> </t>
        </is>
      </c>
      <c r="C2" s="4" t="inlineStr">
        <is>
          <t xml:space="preserve"> </t>
        </is>
      </c>
    </row>
    <row r="3">
      <c r="A3" s="4" t="inlineStr">
        <is>
          <t>Weighted-average remaining lease term (in years) used for: Operating Lease</t>
        </is>
      </c>
      <c r="B3" s="4" t="inlineStr">
        <is>
          <t>9 years 3 months</t>
        </is>
      </c>
      <c r="C3" s="4" t="inlineStr">
        <is>
          <t>10 years</t>
        </is>
      </c>
    </row>
    <row r="4">
      <c r="A4" s="4" t="inlineStr">
        <is>
          <t>Weighted-average discount rate used for: Operating leases</t>
        </is>
      </c>
      <c r="B4" s="10" t="n">
        <v>0.1</v>
      </c>
      <c r="C4" s="10"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 Future annual payments (Details) - USD ($) $ in Thousands</t>
        </is>
      </c>
      <c r="B1" s="2" t="inlineStr">
        <is>
          <t>Sep. 30, 2022</t>
        </is>
      </c>
      <c r="C1" s="2" t="inlineStr">
        <is>
          <t>Apr. 30, 2021</t>
        </is>
      </c>
      <c r="D1" s="2" t="inlineStr">
        <is>
          <t>Jan. 31, 2021</t>
        </is>
      </c>
      <c r="E1" s="2" t="inlineStr">
        <is>
          <t>Jan. 01, 2021</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2022</t>
        </is>
      </c>
      <c r="B3" s="6" t="n">
        <v>807</v>
      </c>
      <c r="C3" s="4" t="inlineStr">
        <is>
          <t xml:space="preserve"> </t>
        </is>
      </c>
      <c r="D3" s="4" t="inlineStr">
        <is>
          <t xml:space="preserve"> </t>
        </is>
      </c>
      <c r="E3" s="4" t="inlineStr">
        <is>
          <t xml:space="preserve"> </t>
        </is>
      </c>
    </row>
    <row r="4">
      <c r="A4" s="4" t="inlineStr">
        <is>
          <t>2023</t>
        </is>
      </c>
      <c r="B4" s="5" t="n">
        <v>4251</v>
      </c>
      <c r="C4" s="4" t="inlineStr">
        <is>
          <t xml:space="preserve"> </t>
        </is>
      </c>
      <c r="D4" s="4" t="inlineStr">
        <is>
          <t xml:space="preserve"> </t>
        </is>
      </c>
      <c r="E4" s="4" t="inlineStr">
        <is>
          <t xml:space="preserve"> </t>
        </is>
      </c>
    </row>
    <row r="5">
      <c r="A5" s="4" t="inlineStr">
        <is>
          <t>2024</t>
        </is>
      </c>
      <c r="B5" s="5" t="n">
        <v>5611</v>
      </c>
      <c r="C5" s="4" t="inlineStr">
        <is>
          <t xml:space="preserve"> </t>
        </is>
      </c>
      <c r="D5" s="4" t="inlineStr">
        <is>
          <t xml:space="preserve"> </t>
        </is>
      </c>
      <c r="E5" s="4" t="inlineStr">
        <is>
          <t xml:space="preserve"> </t>
        </is>
      </c>
    </row>
    <row r="6">
      <c r="A6" s="4" t="inlineStr">
        <is>
          <t>2025</t>
        </is>
      </c>
      <c r="B6" s="5" t="n">
        <v>5786</v>
      </c>
      <c r="C6" s="4" t="inlineStr">
        <is>
          <t xml:space="preserve"> </t>
        </is>
      </c>
      <c r="D6" s="4" t="inlineStr">
        <is>
          <t xml:space="preserve"> </t>
        </is>
      </c>
      <c r="E6" s="4" t="inlineStr">
        <is>
          <t xml:space="preserve"> </t>
        </is>
      </c>
    </row>
    <row r="7">
      <c r="A7" s="4" t="inlineStr">
        <is>
          <t>2026</t>
        </is>
      </c>
      <c r="B7" s="5" t="n">
        <v>5959</v>
      </c>
      <c r="C7" s="4" t="inlineStr">
        <is>
          <t xml:space="preserve"> </t>
        </is>
      </c>
      <c r="D7" s="4" t="inlineStr">
        <is>
          <t xml:space="preserve"> </t>
        </is>
      </c>
      <c r="E7" s="4" t="inlineStr">
        <is>
          <t xml:space="preserve"> </t>
        </is>
      </c>
    </row>
    <row r="8">
      <c r="A8" s="4" t="inlineStr">
        <is>
          <t>Thereafter</t>
        </is>
      </c>
      <c r="B8" s="5" t="n">
        <v>34419</v>
      </c>
      <c r="C8" s="4" t="inlineStr">
        <is>
          <t xml:space="preserve"> </t>
        </is>
      </c>
      <c r="D8" s="4" t="inlineStr">
        <is>
          <t xml:space="preserve"> </t>
        </is>
      </c>
      <c r="E8" s="4" t="inlineStr">
        <is>
          <t xml:space="preserve"> </t>
        </is>
      </c>
    </row>
    <row r="9">
      <c r="A9" s="4" t="inlineStr">
        <is>
          <t>Total future lease payments</t>
        </is>
      </c>
      <c r="B9" s="5" t="n">
        <v>56833</v>
      </c>
      <c r="C9" s="4" t="inlineStr">
        <is>
          <t xml:space="preserve"> </t>
        </is>
      </c>
      <c r="D9" s="4" t="inlineStr">
        <is>
          <t xml:space="preserve"> </t>
        </is>
      </c>
      <c r="E9" s="4" t="inlineStr">
        <is>
          <t xml:space="preserve"> </t>
        </is>
      </c>
    </row>
    <row r="10">
      <c r="A10" s="4" t="inlineStr">
        <is>
          <t>Less: Imputed interest</t>
        </is>
      </c>
      <c r="B10" s="5" t="n">
        <v>-21464</v>
      </c>
      <c r="C10" s="4" t="inlineStr">
        <is>
          <t xml:space="preserve"> </t>
        </is>
      </c>
      <c r="D10" s="4" t="inlineStr">
        <is>
          <t xml:space="preserve"> </t>
        </is>
      </c>
      <c r="E10" s="4" t="inlineStr">
        <is>
          <t xml:space="preserve"> </t>
        </is>
      </c>
    </row>
    <row r="11">
      <c r="A11" s="4" t="inlineStr">
        <is>
          <t>Total lease liabilities</t>
        </is>
      </c>
      <c r="B11" s="6" t="n">
        <v>35369</v>
      </c>
      <c r="C11" s="6" t="n">
        <v>9900</v>
      </c>
      <c r="D11" s="6" t="n">
        <v>18700</v>
      </c>
      <c r="E11" s="6" t="n">
        <v>13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Leases - Assets and Liabilities (Details) - USD ($) $ in Thousands</t>
        </is>
      </c>
      <c r="B1" s="2" t="inlineStr">
        <is>
          <t>Sep. 30, 2022</t>
        </is>
      </c>
      <c r="C1" s="2" t="inlineStr">
        <is>
          <t>Dec. 31, 2021</t>
        </is>
      </c>
      <c r="D1" s="2" t="inlineStr">
        <is>
          <t>Apr. 30, 2021</t>
        </is>
      </c>
      <c r="E1" s="2" t="inlineStr">
        <is>
          <t>Jan. 31, 2021</t>
        </is>
      </c>
      <c r="F1" s="2" t="inlineStr">
        <is>
          <t>Jan. 01,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assets</t>
        </is>
      </c>
      <c r="B3" s="6" t="n">
        <v>19558</v>
      </c>
      <c r="C3" s="6" t="n">
        <v>20341</v>
      </c>
      <c r="D3" s="6" t="n">
        <v>9900</v>
      </c>
      <c r="E3" s="6" t="n">
        <v>11500</v>
      </c>
      <c r="F3" s="6" t="n">
        <v>5900</v>
      </c>
    </row>
    <row r="4">
      <c r="A4" s="4" t="inlineStr">
        <is>
          <t>Total lease assets</t>
        </is>
      </c>
      <c r="B4" s="5" t="n">
        <v>19558</v>
      </c>
      <c r="C4" s="5" t="n">
        <v>20341</v>
      </c>
      <c r="D4" s="4" t="inlineStr">
        <is>
          <t xml:space="preserve"> </t>
        </is>
      </c>
      <c r="E4" s="4" t="inlineStr">
        <is>
          <t xml:space="preserve"> </t>
        </is>
      </c>
      <c r="F4" s="4" t="inlineStr">
        <is>
          <t xml:space="preserve"> </t>
        </is>
      </c>
    </row>
    <row r="5">
      <c r="A5" s="3" t="inlineStr">
        <is>
          <t>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ies</t>
        </is>
      </c>
      <c r="B6" s="5" t="n">
        <v>785</v>
      </c>
      <c r="C6" s="5" t="n">
        <v>671</v>
      </c>
      <c r="D6" s="4" t="inlineStr">
        <is>
          <t xml:space="preserve"> </t>
        </is>
      </c>
      <c r="E6" s="4" t="inlineStr">
        <is>
          <t xml:space="preserve"> </t>
        </is>
      </c>
      <c r="F6" s="4" t="inlineStr">
        <is>
          <t xml:space="preserve"> </t>
        </is>
      </c>
    </row>
    <row r="7">
      <c r="A7" s="3" t="inlineStr">
        <is>
          <t>Non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liabilities, net of current portion</t>
        </is>
      </c>
      <c r="B8" s="5" t="n">
        <v>34584</v>
      </c>
      <c r="C8" s="5" t="n">
        <v>28304</v>
      </c>
      <c r="D8" s="4" t="inlineStr">
        <is>
          <t xml:space="preserve"> </t>
        </is>
      </c>
      <c r="E8" s="4" t="inlineStr">
        <is>
          <t xml:space="preserve"> </t>
        </is>
      </c>
      <c r="F8" s="4" t="inlineStr">
        <is>
          <t xml:space="preserve"> </t>
        </is>
      </c>
    </row>
    <row r="9">
      <c r="A9" s="4" t="inlineStr">
        <is>
          <t>Total lease liabilities</t>
        </is>
      </c>
      <c r="B9" s="6" t="n">
        <v>35369</v>
      </c>
      <c r="C9" s="6" t="n">
        <v>28975</v>
      </c>
      <c r="D9" s="4" t="inlineStr">
        <is>
          <t xml:space="preserve"> </t>
        </is>
      </c>
      <c r="E9" s="4" t="inlineStr">
        <is>
          <t xml:space="preserve"> </t>
        </is>
      </c>
      <c r="F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401(k) Pla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ntribution expense</t>
        </is>
      </c>
      <c r="B4" s="9" t="n">
        <v>0.2</v>
      </c>
      <c r="C4" s="6" t="n">
        <v>0</v>
      </c>
      <c r="D4" s="9" t="n">
        <v>0.5</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19839</v>
      </c>
      <c r="C4" s="6" t="n">
        <v>-20831</v>
      </c>
      <c r="D4" s="6" t="n">
        <v>-26983</v>
      </c>
      <c r="E4" s="6" t="n">
        <v>-22906</v>
      </c>
      <c r="F4" s="6" t="n">
        <v>-22740</v>
      </c>
      <c r="G4" s="6" t="n">
        <v>-16086</v>
      </c>
      <c r="H4" s="6" t="n">
        <v>-67653</v>
      </c>
      <c r="I4" s="6" t="n">
        <v>-61732</v>
      </c>
    </row>
    <row r="5">
      <c r="A5" s="4" t="inlineStr">
        <is>
          <t>Weighted-average common shares outstanding, basic</t>
        </is>
      </c>
      <c r="B5" s="5" t="n">
        <v>36905818</v>
      </c>
      <c r="C5" s="4" t="inlineStr">
        <is>
          <t xml:space="preserve"> </t>
        </is>
      </c>
      <c r="D5" s="4" t="inlineStr">
        <is>
          <t xml:space="preserve"> </t>
        </is>
      </c>
      <c r="E5" s="5" t="n">
        <v>34436793</v>
      </c>
      <c r="F5" s="4" t="inlineStr">
        <is>
          <t xml:space="preserve"> </t>
        </is>
      </c>
      <c r="G5" s="4" t="inlineStr">
        <is>
          <t xml:space="preserve"> </t>
        </is>
      </c>
      <c r="H5" s="5" t="n">
        <v>35766217</v>
      </c>
      <c r="I5" s="5" t="n">
        <v>34360274</v>
      </c>
    </row>
    <row r="6">
      <c r="A6" s="4" t="inlineStr">
        <is>
          <t>Weighted-average common shares outstanding, diluted</t>
        </is>
      </c>
      <c r="B6" s="5" t="n">
        <v>36905818</v>
      </c>
      <c r="C6" s="4" t="inlineStr">
        <is>
          <t xml:space="preserve"> </t>
        </is>
      </c>
      <c r="D6" s="4" t="inlineStr">
        <is>
          <t xml:space="preserve"> </t>
        </is>
      </c>
      <c r="E6" s="5" t="n">
        <v>34436793</v>
      </c>
      <c r="F6" s="4" t="inlineStr">
        <is>
          <t xml:space="preserve"> </t>
        </is>
      </c>
      <c r="G6" s="4" t="inlineStr">
        <is>
          <t xml:space="preserve"> </t>
        </is>
      </c>
      <c r="H6" s="5" t="n">
        <v>35766217</v>
      </c>
      <c r="I6" s="5" t="n">
        <v>34360274</v>
      </c>
    </row>
    <row r="7">
      <c r="A7" s="4" t="inlineStr">
        <is>
          <t>Net loss per share attributable to common stockholders, basic</t>
        </is>
      </c>
      <c r="B7" s="8" t="n">
        <v>-0.54</v>
      </c>
      <c r="C7" s="4" t="inlineStr">
        <is>
          <t xml:space="preserve"> </t>
        </is>
      </c>
      <c r="D7" s="4" t="inlineStr">
        <is>
          <t xml:space="preserve"> </t>
        </is>
      </c>
      <c r="E7" s="8" t="n">
        <v>-0.67</v>
      </c>
      <c r="F7" s="4" t="inlineStr">
        <is>
          <t xml:space="preserve"> </t>
        </is>
      </c>
      <c r="G7" s="4" t="inlineStr">
        <is>
          <t xml:space="preserve"> </t>
        </is>
      </c>
      <c r="H7" s="8" t="n">
        <v>-1.89</v>
      </c>
      <c r="I7" s="8" t="n">
        <v>-1.8</v>
      </c>
    </row>
    <row r="8">
      <c r="A8" s="4" t="inlineStr">
        <is>
          <t>Net loss per share attributable to common stockholders, diluted</t>
        </is>
      </c>
      <c r="B8" s="8" t="n">
        <v>-0.54</v>
      </c>
      <c r="C8" s="4" t="inlineStr">
        <is>
          <t xml:space="preserve"> </t>
        </is>
      </c>
      <c r="D8" s="4" t="inlineStr">
        <is>
          <t xml:space="preserve"> </t>
        </is>
      </c>
      <c r="E8" s="8" t="n">
        <v>-0.67</v>
      </c>
      <c r="F8" s="4" t="inlineStr">
        <is>
          <t xml:space="preserve"> </t>
        </is>
      </c>
      <c r="G8" s="4" t="inlineStr">
        <is>
          <t xml:space="preserve"> </t>
        </is>
      </c>
      <c r="H8" s="8" t="n">
        <v>-1.89</v>
      </c>
      <c r="I8" s="8" t="n">
        <v>-1.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2</t>
        </is>
      </c>
      <c r="C2" s="2" t="inlineStr">
        <is>
          <t>Sep. 30, 2021</t>
        </is>
      </c>
    </row>
    <row r="3">
      <c r="A3" s="3" t="inlineStr">
        <is>
          <t>Net Loss per Share and Unaudited Pro Forma Net Loss per Share</t>
        </is>
      </c>
      <c r="B3" s="4" t="inlineStr">
        <is>
          <t xml:space="preserve"> </t>
        </is>
      </c>
      <c r="C3" s="4" t="inlineStr">
        <is>
          <t xml:space="preserve"> </t>
        </is>
      </c>
    </row>
    <row r="4">
      <c r="A4" s="4" t="inlineStr">
        <is>
          <t>Securities excluded from computation of earnings per share amount</t>
        </is>
      </c>
      <c r="B4" s="5" t="n">
        <v>5717410</v>
      </c>
      <c r="C4" s="5" t="n">
        <v>4526090</v>
      </c>
    </row>
    <row r="5">
      <c r="A5" s="4" t="inlineStr">
        <is>
          <t>Restricted stock awards</t>
        </is>
      </c>
      <c r="B5" s="4" t="inlineStr">
        <is>
          <t xml:space="preserve"> </t>
        </is>
      </c>
      <c r="C5" s="4" t="inlineStr">
        <is>
          <t xml:space="preserve"> </t>
        </is>
      </c>
    </row>
    <row r="6">
      <c r="A6" s="3" t="inlineStr">
        <is>
          <t>Net Loss per Share and Unaudited Pro Forma Net Loss per Share</t>
        </is>
      </c>
      <c r="B6" s="4" t="inlineStr">
        <is>
          <t xml:space="preserve"> </t>
        </is>
      </c>
      <c r="C6" s="4" t="inlineStr">
        <is>
          <t xml:space="preserve"> </t>
        </is>
      </c>
    </row>
    <row r="7">
      <c r="A7" s="4" t="inlineStr">
        <is>
          <t>Securities excluded from computation of earnings per share amount</t>
        </is>
      </c>
      <c r="B7" s="5" t="n">
        <v>4143</v>
      </c>
      <c r="C7" s="5" t="n">
        <v>28340</v>
      </c>
    </row>
    <row r="8">
      <c r="A8" s="4" t="inlineStr">
        <is>
          <t>Stock option</t>
        </is>
      </c>
      <c r="B8" s="4" t="inlineStr">
        <is>
          <t xml:space="preserve"> </t>
        </is>
      </c>
      <c r="C8" s="4" t="inlineStr">
        <is>
          <t xml:space="preserve"> </t>
        </is>
      </c>
    </row>
    <row r="9">
      <c r="A9" s="3" t="inlineStr">
        <is>
          <t>Net Loss per Share and Unaudited Pro Forma Net Loss per Share</t>
        </is>
      </c>
      <c r="B9" s="4" t="inlineStr">
        <is>
          <t xml:space="preserve"> </t>
        </is>
      </c>
      <c r="C9" s="4" t="inlineStr">
        <is>
          <t xml:space="preserve"> </t>
        </is>
      </c>
    </row>
    <row r="10">
      <c r="A10" s="4" t="inlineStr">
        <is>
          <t>Securities excluded from computation of earnings per share amount</t>
        </is>
      </c>
      <c r="B10" s="5" t="n">
        <v>5713267</v>
      </c>
      <c r="C10" s="5" t="n">
        <v>4497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s at beginning of period at Dec. 31, 2020</t>
        </is>
      </c>
      <c r="B2" s="6" t="n">
        <v>3</v>
      </c>
      <c r="C2" s="6" t="n">
        <v>392322</v>
      </c>
      <c r="D2" s="6" t="n">
        <v>13</v>
      </c>
      <c r="E2" s="6" t="n">
        <v>-81724</v>
      </c>
      <c r="F2" s="6" t="n">
        <v>310614</v>
      </c>
    </row>
    <row r="3">
      <c r="A3" s="4" t="inlineStr">
        <is>
          <t>Balances at beginning of period (in shares) at Dec. 31, 2020</t>
        </is>
      </c>
      <c r="B3" s="5" t="n">
        <v>34383719</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4" t="inlineStr">
        <is>
          <t xml:space="preserve"> </t>
        </is>
      </c>
      <c r="C5" s="5" t="n">
        <v>225</v>
      </c>
      <c r="D5" s="4" t="inlineStr">
        <is>
          <t xml:space="preserve"> </t>
        </is>
      </c>
      <c r="E5" s="4" t="inlineStr">
        <is>
          <t xml:space="preserve"> </t>
        </is>
      </c>
      <c r="F5" s="5" t="n">
        <v>225</v>
      </c>
    </row>
    <row r="6">
      <c r="A6" s="4" t="inlineStr">
        <is>
          <t>Issuance of common stock upon exercise of stock options (in shares)</t>
        </is>
      </c>
      <c r="B6" s="5" t="n">
        <v>62197</v>
      </c>
      <c r="C6" s="4" t="inlineStr">
        <is>
          <t xml:space="preserve"> </t>
        </is>
      </c>
      <c r="D6" s="4" t="inlineStr">
        <is>
          <t xml:space="preserve"> </t>
        </is>
      </c>
      <c r="E6" s="4" t="inlineStr">
        <is>
          <t xml:space="preserve"> </t>
        </is>
      </c>
      <c r="F6" s="4" t="inlineStr">
        <is>
          <t xml:space="preserve"> </t>
        </is>
      </c>
    </row>
    <row r="7">
      <c r="A7" s="4" t="inlineStr">
        <is>
          <t>Vesting of restricted common stock from early-exercised stock options</t>
        </is>
      </c>
      <c r="B7" s="4" t="inlineStr">
        <is>
          <t xml:space="preserve"> </t>
        </is>
      </c>
      <c r="C7" s="5" t="n">
        <v>21</v>
      </c>
      <c r="D7" s="4" t="inlineStr">
        <is>
          <t xml:space="preserve"> </t>
        </is>
      </c>
      <c r="E7" s="4" t="inlineStr">
        <is>
          <t xml:space="preserve"> </t>
        </is>
      </c>
      <c r="F7" s="5" t="n">
        <v>21</v>
      </c>
    </row>
    <row r="8">
      <c r="A8" s="4" t="inlineStr">
        <is>
          <t>Stock-based compensation expense</t>
        </is>
      </c>
      <c r="B8" s="4" t="inlineStr">
        <is>
          <t xml:space="preserve"> </t>
        </is>
      </c>
      <c r="C8" s="5" t="n">
        <v>2000</v>
      </c>
      <c r="D8" s="4" t="inlineStr">
        <is>
          <t xml:space="preserve"> </t>
        </is>
      </c>
      <c r="E8" s="4" t="inlineStr">
        <is>
          <t xml:space="preserve"> </t>
        </is>
      </c>
      <c r="F8" s="5" t="n">
        <v>2000</v>
      </c>
    </row>
    <row r="9">
      <c r="A9" s="4" t="inlineStr">
        <is>
          <t>Net loss</t>
        </is>
      </c>
      <c r="B9" s="4" t="inlineStr">
        <is>
          <t xml:space="preserve"> </t>
        </is>
      </c>
      <c r="C9" s="4" t="inlineStr">
        <is>
          <t xml:space="preserve"> </t>
        </is>
      </c>
      <c r="D9" s="4" t="inlineStr">
        <is>
          <t xml:space="preserve"> </t>
        </is>
      </c>
      <c r="E9" s="5" t="n">
        <v>-16086</v>
      </c>
      <c r="F9" s="5" t="n">
        <v>-16086</v>
      </c>
    </row>
    <row r="10">
      <c r="A10" s="4" t="inlineStr">
        <is>
          <t>Unrealized gain (loss) on marketable securities</t>
        </is>
      </c>
      <c r="B10" s="4" t="inlineStr">
        <is>
          <t xml:space="preserve"> </t>
        </is>
      </c>
      <c r="C10" s="4" t="inlineStr">
        <is>
          <t xml:space="preserve"> </t>
        </is>
      </c>
      <c r="D10" s="5" t="n">
        <v>28</v>
      </c>
      <c r="E10" s="4" t="inlineStr">
        <is>
          <t xml:space="preserve"> </t>
        </is>
      </c>
      <c r="F10" s="5" t="n">
        <v>28</v>
      </c>
    </row>
    <row r="11">
      <c r="A11" s="4" t="inlineStr">
        <is>
          <t>Balances at end of period at Mar. 31, 2021</t>
        </is>
      </c>
      <c r="B11" s="6" t="n">
        <v>3</v>
      </c>
      <c r="C11" s="5" t="n">
        <v>394568</v>
      </c>
      <c r="D11" s="5" t="n">
        <v>41</v>
      </c>
      <c r="E11" s="5" t="n">
        <v>-97810</v>
      </c>
      <c r="F11" s="5" t="n">
        <v>296802</v>
      </c>
    </row>
    <row r="12">
      <c r="A12" s="4" t="inlineStr">
        <is>
          <t>Balances at end of period (in shares) at Mar. 31, 2021</t>
        </is>
      </c>
      <c r="B12" s="5" t="n">
        <v>34445916</v>
      </c>
      <c r="C12" s="4" t="inlineStr">
        <is>
          <t xml:space="preserve"> </t>
        </is>
      </c>
      <c r="D12" s="4" t="inlineStr">
        <is>
          <t xml:space="preserve"> </t>
        </is>
      </c>
      <c r="E12" s="4" t="inlineStr">
        <is>
          <t xml:space="preserve"> </t>
        </is>
      </c>
      <c r="F12" s="4" t="inlineStr">
        <is>
          <t xml:space="preserve"> </t>
        </is>
      </c>
    </row>
    <row r="13">
      <c r="A13" s="4" t="inlineStr">
        <is>
          <t>Balances at beginning of period at Dec. 31, 2020</t>
        </is>
      </c>
      <c r="B13" s="6" t="n">
        <v>3</v>
      </c>
      <c r="C13" s="5" t="n">
        <v>392322</v>
      </c>
      <c r="D13" s="5" t="n">
        <v>13</v>
      </c>
      <c r="E13" s="5" t="n">
        <v>-81724</v>
      </c>
      <c r="F13" s="5" t="n">
        <v>310614</v>
      </c>
    </row>
    <row r="14">
      <c r="A14" s="4" t="inlineStr">
        <is>
          <t>Balances at beginning of period (in shares) at Dec. 31, 2020</t>
        </is>
      </c>
      <c r="B14" s="5" t="n">
        <v>34383719</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61732</v>
      </c>
    </row>
    <row r="17">
      <c r="A17" s="4" t="inlineStr">
        <is>
          <t>Unrealized gain (loss) on marketable securities</t>
        </is>
      </c>
      <c r="B17" s="4" t="inlineStr">
        <is>
          <t xml:space="preserve"> </t>
        </is>
      </c>
      <c r="C17" s="4" t="inlineStr">
        <is>
          <t xml:space="preserve"> </t>
        </is>
      </c>
      <c r="D17" s="4" t="inlineStr">
        <is>
          <t xml:space="preserve"> </t>
        </is>
      </c>
      <c r="E17" s="4" t="inlineStr">
        <is>
          <t xml:space="preserve"> </t>
        </is>
      </c>
      <c r="F17" s="5" t="n">
        <v>-26</v>
      </c>
    </row>
    <row r="18">
      <c r="A18" s="4" t="inlineStr">
        <is>
          <t>Balances at end of period at Sep. 30, 2021</t>
        </is>
      </c>
      <c r="B18" s="6" t="n">
        <v>3</v>
      </c>
      <c r="C18" s="5" t="n">
        <v>399690</v>
      </c>
      <c r="D18" s="5" t="n">
        <v>-13</v>
      </c>
      <c r="E18" s="5" t="n">
        <v>-143456</v>
      </c>
      <c r="F18" s="5" t="n">
        <v>256224</v>
      </c>
    </row>
    <row r="19">
      <c r="A19" s="4" t="inlineStr">
        <is>
          <t>Balances at end of period (in shares) at Sep. 30, 2021</t>
        </is>
      </c>
      <c r="B19" s="5" t="n">
        <v>34492507</v>
      </c>
      <c r="C19" s="4" t="inlineStr">
        <is>
          <t xml:space="preserve"> </t>
        </is>
      </c>
      <c r="D19" s="4" t="inlineStr">
        <is>
          <t xml:space="preserve"> </t>
        </is>
      </c>
      <c r="E19" s="4" t="inlineStr">
        <is>
          <t xml:space="preserve"> </t>
        </is>
      </c>
      <c r="F19" s="4" t="inlineStr">
        <is>
          <t xml:space="preserve"> </t>
        </is>
      </c>
    </row>
    <row r="20">
      <c r="A20" s="4" t="inlineStr">
        <is>
          <t>Balances at beginning of period at Mar. 31, 2021</t>
        </is>
      </c>
      <c r="B20" s="6" t="n">
        <v>3</v>
      </c>
      <c r="C20" s="5" t="n">
        <v>394568</v>
      </c>
      <c r="D20" s="5" t="n">
        <v>41</v>
      </c>
      <c r="E20" s="5" t="n">
        <v>-97810</v>
      </c>
      <c r="F20" s="5" t="n">
        <v>296802</v>
      </c>
    </row>
    <row r="21">
      <c r="A21" s="4" t="inlineStr">
        <is>
          <t>Balances at beginning of period (in shares) at Mar. 31, 2021</t>
        </is>
      </c>
      <c r="B21" s="5" t="n">
        <v>34445916</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exercise of stock options</t>
        </is>
      </c>
      <c r="B23" s="4" t="inlineStr">
        <is>
          <t xml:space="preserve"> </t>
        </is>
      </c>
      <c r="C23" s="5" t="n">
        <v>28</v>
      </c>
      <c r="D23" s="4" t="inlineStr">
        <is>
          <t xml:space="preserve"> </t>
        </is>
      </c>
      <c r="E23" s="4" t="inlineStr">
        <is>
          <t xml:space="preserve"> </t>
        </is>
      </c>
      <c r="F23" s="5" t="n">
        <v>28</v>
      </c>
    </row>
    <row r="24">
      <c r="A24" s="4" t="inlineStr">
        <is>
          <t>Issuance of common stock upon exercise of stock options (in shares)</t>
        </is>
      </c>
      <c r="B24" s="5" t="n">
        <v>7323</v>
      </c>
      <c r="C24" s="4" t="inlineStr">
        <is>
          <t xml:space="preserve"> </t>
        </is>
      </c>
      <c r="D24" s="4" t="inlineStr">
        <is>
          <t xml:space="preserve"> </t>
        </is>
      </c>
      <c r="E24" s="4" t="inlineStr">
        <is>
          <t xml:space="preserve"> </t>
        </is>
      </c>
      <c r="F24" s="4" t="inlineStr">
        <is>
          <t xml:space="preserve"> </t>
        </is>
      </c>
    </row>
    <row r="25">
      <c r="A25" s="4" t="inlineStr">
        <is>
          <t>Vesting of restricted common stock from early-exercised stock options</t>
        </is>
      </c>
      <c r="B25" s="4" t="inlineStr">
        <is>
          <t xml:space="preserve"> </t>
        </is>
      </c>
      <c r="C25" s="5" t="n">
        <v>5</v>
      </c>
      <c r="D25" s="4" t="inlineStr">
        <is>
          <t xml:space="preserve"> </t>
        </is>
      </c>
      <c r="E25" s="4" t="inlineStr">
        <is>
          <t xml:space="preserve"> </t>
        </is>
      </c>
      <c r="F25" s="5" t="n">
        <v>5</v>
      </c>
    </row>
    <row r="26">
      <c r="A26" s="4" t="inlineStr">
        <is>
          <t>Stock-based compensation expense</t>
        </is>
      </c>
      <c r="B26" s="4" t="inlineStr">
        <is>
          <t xml:space="preserve"> </t>
        </is>
      </c>
      <c r="C26" s="5" t="n">
        <v>2456</v>
      </c>
      <c r="D26" s="4" t="inlineStr">
        <is>
          <t xml:space="preserve"> </t>
        </is>
      </c>
      <c r="E26" s="4" t="inlineStr">
        <is>
          <t xml:space="preserve"> </t>
        </is>
      </c>
      <c r="F26" s="5" t="n">
        <v>2456</v>
      </c>
    </row>
    <row r="27">
      <c r="A27" s="4" t="inlineStr">
        <is>
          <t>Net loss</t>
        </is>
      </c>
      <c r="B27" s="4" t="inlineStr">
        <is>
          <t xml:space="preserve"> </t>
        </is>
      </c>
      <c r="C27" s="4" t="inlineStr">
        <is>
          <t xml:space="preserve"> </t>
        </is>
      </c>
      <c r="D27" s="4" t="inlineStr">
        <is>
          <t xml:space="preserve"> </t>
        </is>
      </c>
      <c r="E27" s="5" t="n">
        <v>-22740</v>
      </c>
      <c r="F27" s="5" t="n">
        <v>-22740</v>
      </c>
    </row>
    <row r="28">
      <c r="A28" s="4" t="inlineStr">
        <is>
          <t>Unrealized gain (loss) on marketable securities</t>
        </is>
      </c>
      <c r="B28" s="4" t="inlineStr">
        <is>
          <t xml:space="preserve"> </t>
        </is>
      </c>
      <c r="C28" s="4" t="inlineStr">
        <is>
          <t xml:space="preserve"> </t>
        </is>
      </c>
      <c r="D28" s="5" t="n">
        <v>-23</v>
      </c>
      <c r="E28" s="4" t="inlineStr">
        <is>
          <t xml:space="preserve"> </t>
        </is>
      </c>
      <c r="F28" s="5" t="n">
        <v>-23</v>
      </c>
    </row>
    <row r="29">
      <c r="A29" s="4" t="inlineStr">
        <is>
          <t>Balances at end of period at Jun. 30, 2021</t>
        </is>
      </c>
      <c r="B29" s="6" t="n">
        <v>3</v>
      </c>
      <c r="C29" s="5" t="n">
        <v>397057</v>
      </c>
      <c r="D29" s="5" t="n">
        <v>18</v>
      </c>
      <c r="E29" s="5" t="n">
        <v>-120550</v>
      </c>
      <c r="F29" s="5" t="n">
        <v>276528</v>
      </c>
    </row>
    <row r="30">
      <c r="A30" s="4" t="inlineStr">
        <is>
          <t>Balances at end of period (in shares) at Jun. 30, 2021</t>
        </is>
      </c>
      <c r="B30" s="5" t="n">
        <v>34453239</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upon exercise of stock options</t>
        </is>
      </c>
      <c r="B32" s="4" t="inlineStr">
        <is>
          <t xml:space="preserve"> </t>
        </is>
      </c>
      <c r="C32" s="5" t="n">
        <v>140</v>
      </c>
      <c r="D32" s="4" t="inlineStr">
        <is>
          <t xml:space="preserve"> </t>
        </is>
      </c>
      <c r="E32" s="4" t="inlineStr">
        <is>
          <t xml:space="preserve"> </t>
        </is>
      </c>
      <c r="F32" s="5" t="n">
        <v>140</v>
      </c>
    </row>
    <row r="33">
      <c r="A33" s="4" t="inlineStr">
        <is>
          <t>Issuance of common stock upon exercise of stock options (in shares)</t>
        </is>
      </c>
      <c r="B33" s="5" t="n">
        <v>39268</v>
      </c>
      <c r="C33" s="4" t="inlineStr">
        <is>
          <t xml:space="preserve"> </t>
        </is>
      </c>
      <c r="D33" s="4" t="inlineStr">
        <is>
          <t xml:space="preserve"> </t>
        </is>
      </c>
      <c r="E33" s="4" t="inlineStr">
        <is>
          <t xml:space="preserve"> </t>
        </is>
      </c>
      <c r="F33" s="4" t="inlineStr">
        <is>
          <t xml:space="preserve"> </t>
        </is>
      </c>
    </row>
    <row r="34">
      <c r="A34" s="4" t="inlineStr">
        <is>
          <t>Vesting of restricted common stock from early-exercised stock options and sales of restricted common stock</t>
        </is>
      </c>
      <c r="B34" s="4" t="inlineStr">
        <is>
          <t xml:space="preserve"> </t>
        </is>
      </c>
      <c r="C34" s="5" t="n">
        <v>5</v>
      </c>
      <c r="D34" s="4" t="inlineStr">
        <is>
          <t xml:space="preserve"> </t>
        </is>
      </c>
      <c r="E34" s="4" t="inlineStr">
        <is>
          <t xml:space="preserve"> </t>
        </is>
      </c>
      <c r="F34" s="5" t="n">
        <v>5</v>
      </c>
    </row>
    <row r="35">
      <c r="A35" s="4" t="inlineStr">
        <is>
          <t>Stock-based compensation expense</t>
        </is>
      </c>
      <c r="B35" s="4" t="inlineStr">
        <is>
          <t xml:space="preserve"> </t>
        </is>
      </c>
      <c r="C35" s="5" t="n">
        <v>2488</v>
      </c>
      <c r="D35" s="4" t="inlineStr">
        <is>
          <t xml:space="preserve"> </t>
        </is>
      </c>
      <c r="E35" s="4" t="inlineStr">
        <is>
          <t xml:space="preserve"> </t>
        </is>
      </c>
      <c r="F35" s="5" t="n">
        <v>2488</v>
      </c>
    </row>
    <row r="36">
      <c r="A36" s="4" t="inlineStr">
        <is>
          <t>Net loss</t>
        </is>
      </c>
      <c r="B36" s="4" t="inlineStr">
        <is>
          <t xml:space="preserve"> </t>
        </is>
      </c>
      <c r="C36" s="4" t="inlineStr">
        <is>
          <t xml:space="preserve"> </t>
        </is>
      </c>
      <c r="D36" s="4" t="inlineStr">
        <is>
          <t xml:space="preserve"> </t>
        </is>
      </c>
      <c r="E36" s="5" t="n">
        <v>-22906</v>
      </c>
      <c r="F36" s="5" t="n">
        <v>-22906</v>
      </c>
    </row>
    <row r="37">
      <c r="A37" s="4" t="inlineStr">
        <is>
          <t>Unrealized gain (loss) on marketable securities</t>
        </is>
      </c>
      <c r="B37" s="4" t="inlineStr">
        <is>
          <t xml:space="preserve"> </t>
        </is>
      </c>
      <c r="C37" s="4" t="inlineStr">
        <is>
          <t xml:space="preserve"> </t>
        </is>
      </c>
      <c r="D37" s="5" t="n">
        <v>-31</v>
      </c>
      <c r="E37" s="4" t="inlineStr">
        <is>
          <t xml:space="preserve"> </t>
        </is>
      </c>
      <c r="F37" s="5" t="n">
        <v>-31</v>
      </c>
    </row>
    <row r="38">
      <c r="A38" s="4" t="inlineStr">
        <is>
          <t>Balances at end of period at Sep. 30, 2021</t>
        </is>
      </c>
      <c r="B38" s="6" t="n">
        <v>3</v>
      </c>
      <c r="C38" s="5" t="n">
        <v>399690</v>
      </c>
      <c r="D38" s="5" t="n">
        <v>-13</v>
      </c>
      <c r="E38" s="5" t="n">
        <v>-143456</v>
      </c>
      <c r="F38" s="5" t="n">
        <v>256224</v>
      </c>
    </row>
    <row r="39">
      <c r="A39" s="4" t="inlineStr">
        <is>
          <t>Balances at end of period (in shares) at Sep. 30, 2021</t>
        </is>
      </c>
      <c r="B39" s="5" t="n">
        <v>34492507</v>
      </c>
      <c r="C39" s="4" t="inlineStr">
        <is>
          <t xml:space="preserve"> </t>
        </is>
      </c>
      <c r="D39" s="4" t="inlineStr">
        <is>
          <t xml:space="preserve"> </t>
        </is>
      </c>
      <c r="E39" s="4" t="inlineStr">
        <is>
          <t xml:space="preserve"> </t>
        </is>
      </c>
      <c r="F39" s="4" t="inlineStr">
        <is>
          <t xml:space="preserve"> </t>
        </is>
      </c>
    </row>
    <row r="40">
      <c r="A40" s="4" t="inlineStr">
        <is>
          <t>Balances at beginning of period at Dec. 31, 2021</t>
        </is>
      </c>
      <c r="B40" s="6" t="n">
        <v>3</v>
      </c>
      <c r="C40" s="5" t="n">
        <v>402244</v>
      </c>
      <c r="D40" s="5" t="n">
        <v>-202</v>
      </c>
      <c r="E40" s="5" t="n">
        <v>-168395</v>
      </c>
      <c r="F40" s="5" t="n">
        <v>233650</v>
      </c>
    </row>
    <row r="41">
      <c r="A41" s="4" t="inlineStr">
        <is>
          <t>Balances at beginning of period (in shares) at Dec. 31, 2021</t>
        </is>
      </c>
      <c r="B41" s="5" t="n">
        <v>34498443</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upon exercise of stock options</t>
        </is>
      </c>
      <c r="B43" s="4" t="inlineStr">
        <is>
          <t xml:space="preserve"> </t>
        </is>
      </c>
      <c r="C43" s="5" t="n">
        <v>220</v>
      </c>
      <c r="D43" s="4" t="inlineStr">
        <is>
          <t xml:space="preserve"> </t>
        </is>
      </c>
      <c r="E43" s="4" t="inlineStr">
        <is>
          <t xml:space="preserve"> </t>
        </is>
      </c>
      <c r="F43" s="5" t="n">
        <v>220</v>
      </c>
    </row>
    <row r="44">
      <c r="A44" s="4" t="inlineStr">
        <is>
          <t>Issuance of common stock upon exercise of stock options (in shares)</t>
        </is>
      </c>
      <c r="B44" s="5" t="n">
        <v>107060</v>
      </c>
      <c r="C44" s="4" t="inlineStr">
        <is>
          <t xml:space="preserve"> </t>
        </is>
      </c>
      <c r="D44" s="4" t="inlineStr">
        <is>
          <t xml:space="preserve"> </t>
        </is>
      </c>
      <c r="E44" s="4" t="inlineStr">
        <is>
          <t xml:space="preserve"> </t>
        </is>
      </c>
      <c r="F44" s="4" t="inlineStr">
        <is>
          <t xml:space="preserve"> </t>
        </is>
      </c>
    </row>
    <row r="45">
      <c r="A45" s="4" t="inlineStr">
        <is>
          <t>Vesting of restricted common stock from early-exercised stock options</t>
        </is>
      </c>
      <c r="B45" s="4" t="inlineStr">
        <is>
          <t xml:space="preserve"> </t>
        </is>
      </c>
      <c r="C45" s="5" t="n">
        <v>4</v>
      </c>
      <c r="D45" s="4" t="inlineStr">
        <is>
          <t xml:space="preserve"> </t>
        </is>
      </c>
      <c r="E45" s="4" t="inlineStr">
        <is>
          <t xml:space="preserve"> </t>
        </is>
      </c>
      <c r="F45" s="5" t="n">
        <v>4</v>
      </c>
    </row>
    <row r="46">
      <c r="A46" s="4" t="inlineStr">
        <is>
          <t>Stock-based compensation expense</t>
        </is>
      </c>
      <c r="B46" s="4" t="inlineStr">
        <is>
          <t xml:space="preserve"> </t>
        </is>
      </c>
      <c r="C46" s="5" t="n">
        <v>2626</v>
      </c>
      <c r="D46" s="4" t="inlineStr">
        <is>
          <t xml:space="preserve"> </t>
        </is>
      </c>
      <c r="E46" s="4" t="inlineStr">
        <is>
          <t xml:space="preserve"> </t>
        </is>
      </c>
      <c r="F46" s="5" t="n">
        <v>2626</v>
      </c>
    </row>
    <row r="47">
      <c r="A47" s="4" t="inlineStr">
        <is>
          <t>Net loss</t>
        </is>
      </c>
      <c r="B47" s="4" t="inlineStr">
        <is>
          <t xml:space="preserve"> </t>
        </is>
      </c>
      <c r="C47" s="4" t="inlineStr">
        <is>
          <t xml:space="preserve"> </t>
        </is>
      </c>
      <c r="D47" s="4" t="inlineStr">
        <is>
          <t xml:space="preserve"> </t>
        </is>
      </c>
      <c r="E47" s="5" t="n">
        <v>-26983</v>
      </c>
      <c r="F47" s="5" t="n">
        <v>-26983</v>
      </c>
    </row>
    <row r="48">
      <c r="A48" s="4" t="inlineStr">
        <is>
          <t>Unrealized gain (loss) on marketable securities</t>
        </is>
      </c>
      <c r="B48" s="4" t="inlineStr">
        <is>
          <t xml:space="preserve"> </t>
        </is>
      </c>
      <c r="C48" s="4" t="inlineStr">
        <is>
          <t xml:space="preserve"> </t>
        </is>
      </c>
      <c r="D48" s="5" t="n">
        <v>-533</v>
      </c>
      <c r="E48" s="4" t="inlineStr">
        <is>
          <t xml:space="preserve"> </t>
        </is>
      </c>
      <c r="F48" s="5" t="n">
        <v>-533</v>
      </c>
    </row>
    <row r="49">
      <c r="A49" s="4" t="inlineStr">
        <is>
          <t>Balances at end of period at Mar. 31, 2022</t>
        </is>
      </c>
      <c r="B49" s="6" t="n">
        <v>3</v>
      </c>
      <c r="C49" s="5" t="n">
        <v>405094</v>
      </c>
      <c r="D49" s="5" t="n">
        <v>-735</v>
      </c>
      <c r="E49" s="5" t="n">
        <v>-195378</v>
      </c>
      <c r="F49" s="5" t="n">
        <v>208984</v>
      </c>
    </row>
    <row r="50">
      <c r="A50" s="4" t="inlineStr">
        <is>
          <t>Balances at end of period (in shares) at Mar. 31, 2022</t>
        </is>
      </c>
      <c r="B50" s="5" t="n">
        <v>34605503</v>
      </c>
      <c r="C50" s="4" t="inlineStr">
        <is>
          <t xml:space="preserve"> </t>
        </is>
      </c>
      <c r="D50" s="4" t="inlineStr">
        <is>
          <t xml:space="preserve"> </t>
        </is>
      </c>
      <c r="E50" s="4" t="inlineStr">
        <is>
          <t xml:space="preserve"> </t>
        </is>
      </c>
      <c r="F50" s="4" t="inlineStr">
        <is>
          <t xml:space="preserve"> </t>
        </is>
      </c>
    </row>
    <row r="51">
      <c r="A51" s="4" t="inlineStr">
        <is>
          <t>Balances at beginning of period at Dec. 31, 2021</t>
        </is>
      </c>
      <c r="B51" s="6" t="n">
        <v>3</v>
      </c>
      <c r="C51" s="5" t="n">
        <v>402244</v>
      </c>
      <c r="D51" s="5" t="n">
        <v>-202</v>
      </c>
      <c r="E51" s="5" t="n">
        <v>-168395</v>
      </c>
      <c r="F51" s="5" t="n">
        <v>233650</v>
      </c>
    </row>
    <row r="52">
      <c r="A52" s="4" t="inlineStr">
        <is>
          <t>Balances at beginning of period (in shares) at Dec. 31, 2021</t>
        </is>
      </c>
      <c r="B52" s="5" t="n">
        <v>34498443</v>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67653</v>
      </c>
    </row>
    <row r="55">
      <c r="A55" s="4" t="inlineStr">
        <is>
          <t>Unrealized gain (loss) on marketable securities</t>
        </is>
      </c>
      <c r="B55" s="4" t="inlineStr">
        <is>
          <t xml:space="preserve"> </t>
        </is>
      </c>
      <c r="C55" s="4" t="inlineStr">
        <is>
          <t xml:space="preserve"> </t>
        </is>
      </c>
      <c r="D55" s="4" t="inlineStr">
        <is>
          <t xml:space="preserve"> </t>
        </is>
      </c>
      <c r="E55" s="4" t="inlineStr">
        <is>
          <t xml:space="preserve"> </t>
        </is>
      </c>
      <c r="F55" s="5" t="n">
        <v>-540</v>
      </c>
    </row>
    <row r="56">
      <c r="A56" s="4" t="inlineStr">
        <is>
          <t>Balances at end of period at Sep. 30, 2022</t>
        </is>
      </c>
      <c r="B56" s="6" t="n">
        <v>4</v>
      </c>
      <c r="C56" s="5" t="n">
        <v>417624</v>
      </c>
      <c r="D56" s="5" t="n">
        <v>-742</v>
      </c>
      <c r="E56" s="5" t="n">
        <v>-236048</v>
      </c>
      <c r="F56" s="5" t="n">
        <v>180838</v>
      </c>
    </row>
    <row r="57">
      <c r="A57" s="4" t="inlineStr">
        <is>
          <t>Balances at end of period (in shares) at Sep. 30, 2022</t>
        </is>
      </c>
      <c r="B57" s="5" t="n">
        <v>36932597</v>
      </c>
      <c r="C57" s="4" t="inlineStr">
        <is>
          <t xml:space="preserve"> </t>
        </is>
      </c>
      <c r="D57" s="4" t="inlineStr">
        <is>
          <t xml:space="preserve"> </t>
        </is>
      </c>
      <c r="E57" s="4" t="inlineStr">
        <is>
          <t xml:space="preserve"> </t>
        </is>
      </c>
      <c r="F57" s="4" t="inlineStr">
        <is>
          <t xml:space="preserve"> </t>
        </is>
      </c>
    </row>
    <row r="58">
      <c r="A58" s="4" t="inlineStr">
        <is>
          <t>Balances at beginning of period at Mar. 31, 2022</t>
        </is>
      </c>
      <c r="B58" s="6" t="n">
        <v>3</v>
      </c>
      <c r="C58" s="5" t="n">
        <v>405094</v>
      </c>
      <c r="D58" s="5" t="n">
        <v>-735</v>
      </c>
      <c r="E58" s="5" t="n">
        <v>-195378</v>
      </c>
      <c r="F58" s="5" t="n">
        <v>208984</v>
      </c>
    </row>
    <row r="59">
      <c r="A59" s="4" t="inlineStr">
        <is>
          <t>Balances at beginning of period (in shares) at Mar. 31, 2022</t>
        </is>
      </c>
      <c r="B59" s="5" t="n">
        <v>34605503</v>
      </c>
      <c r="C59" s="4" t="inlineStr">
        <is>
          <t xml:space="preserve"> </t>
        </is>
      </c>
      <c r="D59" s="4" t="inlineStr">
        <is>
          <t xml:space="preserve"> </t>
        </is>
      </c>
      <c r="E59" s="4" t="inlineStr">
        <is>
          <t xml:space="preserve"> </t>
        </is>
      </c>
      <c r="F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upon exercise of stock options</t>
        </is>
      </c>
      <c r="B61" s="4" t="inlineStr">
        <is>
          <t xml:space="preserve"> </t>
        </is>
      </c>
      <c r="C61" s="5" t="n">
        <v>21</v>
      </c>
      <c r="D61" s="4" t="inlineStr">
        <is>
          <t xml:space="preserve"> </t>
        </is>
      </c>
      <c r="E61" s="4" t="inlineStr">
        <is>
          <t xml:space="preserve"> </t>
        </is>
      </c>
      <c r="F61" s="5" t="n">
        <v>21</v>
      </c>
    </row>
    <row r="62">
      <c r="A62" s="4" t="inlineStr">
        <is>
          <t>Issuance of common stock upon exercise of stock options (in shares)</t>
        </is>
      </c>
      <c r="B62" s="5" t="n">
        <v>21095</v>
      </c>
      <c r="C62" s="4" t="inlineStr">
        <is>
          <t xml:space="preserve"> </t>
        </is>
      </c>
      <c r="D62" s="4" t="inlineStr">
        <is>
          <t xml:space="preserve"> </t>
        </is>
      </c>
      <c r="E62" s="4" t="inlineStr">
        <is>
          <t xml:space="preserve"> </t>
        </is>
      </c>
      <c r="F62" s="4" t="inlineStr">
        <is>
          <t xml:space="preserve"> </t>
        </is>
      </c>
    </row>
    <row r="63">
      <c r="A63" s="4" t="inlineStr">
        <is>
          <t>Vesting of restricted common stock from early-exercised stock options</t>
        </is>
      </c>
      <c r="B63" s="4" t="inlineStr">
        <is>
          <t xml:space="preserve"> </t>
        </is>
      </c>
      <c r="C63" s="5" t="n">
        <v>4</v>
      </c>
      <c r="D63" s="4" t="inlineStr">
        <is>
          <t xml:space="preserve"> </t>
        </is>
      </c>
      <c r="E63" s="4" t="inlineStr">
        <is>
          <t xml:space="preserve"> </t>
        </is>
      </c>
      <c r="F63" s="5" t="n">
        <v>4</v>
      </c>
    </row>
    <row r="64">
      <c r="A64" s="4" t="inlineStr">
        <is>
          <t>Stock-based compensation expense</t>
        </is>
      </c>
      <c r="B64" s="4" t="inlineStr">
        <is>
          <t xml:space="preserve"> </t>
        </is>
      </c>
      <c r="C64" s="5" t="n">
        <v>2759</v>
      </c>
      <c r="D64" s="4" t="inlineStr">
        <is>
          <t xml:space="preserve"> </t>
        </is>
      </c>
      <c r="E64" s="4" t="inlineStr">
        <is>
          <t xml:space="preserve"> </t>
        </is>
      </c>
      <c r="F64" s="5" t="n">
        <v>2759</v>
      </c>
    </row>
    <row r="65">
      <c r="A65" s="4" t="inlineStr">
        <is>
          <t>Issuance of common stock from at the market offering, net of issuance costs of $0.3 million</t>
        </is>
      </c>
      <c r="B65" s="6" t="n">
        <v>1</v>
      </c>
      <c r="C65" s="5" t="n">
        <v>7188</v>
      </c>
      <c r="D65" s="4" t="inlineStr">
        <is>
          <t xml:space="preserve"> </t>
        </is>
      </c>
      <c r="E65" s="4" t="inlineStr">
        <is>
          <t xml:space="preserve"> </t>
        </is>
      </c>
      <c r="F65" s="5" t="n">
        <v>7189</v>
      </c>
    </row>
    <row r="66">
      <c r="A66" s="4" t="inlineStr">
        <is>
          <t>Issuance of common stock from at the market offering, net of issuance costs of $0.3 million (in shares)</t>
        </is>
      </c>
      <c r="B66" s="5" t="n">
        <v>2272727</v>
      </c>
      <c r="C66" s="4" t="inlineStr">
        <is>
          <t xml:space="preserve"> </t>
        </is>
      </c>
      <c r="D66" s="4" t="inlineStr">
        <is>
          <t xml:space="preserve"> </t>
        </is>
      </c>
      <c r="E66" s="4" t="inlineStr">
        <is>
          <t xml:space="preserve"> </t>
        </is>
      </c>
      <c r="F66" s="4" t="inlineStr">
        <is>
          <t xml:space="preserve"> </t>
        </is>
      </c>
    </row>
    <row r="67">
      <c r="A67" s="4" t="inlineStr">
        <is>
          <t>Net loss</t>
        </is>
      </c>
      <c r="B67" s="4" t="inlineStr">
        <is>
          <t xml:space="preserve"> </t>
        </is>
      </c>
      <c r="C67" s="4" t="inlineStr">
        <is>
          <t xml:space="preserve"> </t>
        </is>
      </c>
      <c r="D67" s="4" t="inlineStr">
        <is>
          <t xml:space="preserve"> </t>
        </is>
      </c>
      <c r="E67" s="5" t="n">
        <v>-20831</v>
      </c>
      <c r="F67" s="5" t="n">
        <v>-20831</v>
      </c>
    </row>
    <row r="68">
      <c r="A68" s="4" t="inlineStr">
        <is>
          <t>Unrealized gain (loss) on marketable securities</t>
        </is>
      </c>
      <c r="B68" s="4" t="inlineStr">
        <is>
          <t xml:space="preserve"> </t>
        </is>
      </c>
      <c r="C68" s="4" t="inlineStr">
        <is>
          <t xml:space="preserve"> </t>
        </is>
      </c>
      <c r="D68" s="5" t="n">
        <v>-176</v>
      </c>
      <c r="E68" s="4" t="inlineStr">
        <is>
          <t xml:space="preserve"> </t>
        </is>
      </c>
      <c r="F68" s="5" t="n">
        <v>-176</v>
      </c>
    </row>
    <row r="69">
      <c r="A69" s="4" t="inlineStr">
        <is>
          <t>Balances at end of period at Jun. 30, 2022</t>
        </is>
      </c>
      <c r="B69" s="6" t="n">
        <v>4</v>
      </c>
      <c r="C69" s="5" t="n">
        <v>415066</v>
      </c>
      <c r="D69" s="5" t="n">
        <v>-911</v>
      </c>
      <c r="E69" s="5" t="n">
        <v>-216209</v>
      </c>
      <c r="F69" s="5" t="n">
        <v>197950</v>
      </c>
    </row>
    <row r="70">
      <c r="A70" s="4" t="inlineStr">
        <is>
          <t>Balances at end of period (in shares) at Jun. 30, 2022</t>
        </is>
      </c>
      <c r="B70" s="5" t="n">
        <v>36899325</v>
      </c>
      <c r="C70" s="4" t="inlineStr">
        <is>
          <t xml:space="preserve"> </t>
        </is>
      </c>
      <c r="D70" s="4" t="inlineStr">
        <is>
          <t xml:space="preserve"> </t>
        </is>
      </c>
      <c r="E70" s="4" t="inlineStr">
        <is>
          <t xml:space="preserve"> </t>
        </is>
      </c>
      <c r="F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common stock upon exercise of stock options</t>
        </is>
      </c>
      <c r="B72" s="4" t="inlineStr">
        <is>
          <t xml:space="preserve"> </t>
        </is>
      </c>
      <c r="C72" s="5" t="n">
        <v>56</v>
      </c>
      <c r="D72" s="4" t="inlineStr">
        <is>
          <t xml:space="preserve"> </t>
        </is>
      </c>
      <c r="E72" s="4" t="inlineStr">
        <is>
          <t xml:space="preserve"> </t>
        </is>
      </c>
      <c r="F72" s="5" t="n">
        <v>56</v>
      </c>
    </row>
    <row r="73">
      <c r="A73" s="4" t="inlineStr">
        <is>
          <t>Issuance of common stock upon exercise of stock options (in shares)</t>
        </is>
      </c>
      <c r="B73" s="5" t="n">
        <v>33272</v>
      </c>
      <c r="C73" s="4" t="inlineStr">
        <is>
          <t xml:space="preserve"> </t>
        </is>
      </c>
      <c r="D73" s="4" t="inlineStr">
        <is>
          <t xml:space="preserve"> </t>
        </is>
      </c>
      <c r="E73" s="4" t="inlineStr">
        <is>
          <t xml:space="preserve"> </t>
        </is>
      </c>
      <c r="F73" s="4" t="inlineStr">
        <is>
          <t xml:space="preserve"> </t>
        </is>
      </c>
    </row>
    <row r="74">
      <c r="A74" s="4" t="inlineStr">
        <is>
          <t>Vesting of restricted common stock from early-exercised stock options</t>
        </is>
      </c>
      <c r="B74" s="4" t="inlineStr">
        <is>
          <t xml:space="preserve"> </t>
        </is>
      </c>
      <c r="C74" s="5" t="n">
        <v>3</v>
      </c>
      <c r="D74" s="4" t="inlineStr">
        <is>
          <t xml:space="preserve"> </t>
        </is>
      </c>
      <c r="E74" s="4" t="inlineStr">
        <is>
          <t xml:space="preserve"> </t>
        </is>
      </c>
      <c r="F74" s="5" t="n">
        <v>3</v>
      </c>
    </row>
    <row r="75">
      <c r="A75" s="4" t="inlineStr">
        <is>
          <t>Stock-based compensation expense</t>
        </is>
      </c>
      <c r="B75" s="4" t="inlineStr">
        <is>
          <t xml:space="preserve"> </t>
        </is>
      </c>
      <c r="C75" s="5" t="n">
        <v>2499</v>
      </c>
      <c r="D75" s="4" t="inlineStr">
        <is>
          <t xml:space="preserve"> </t>
        </is>
      </c>
      <c r="E75" s="4" t="inlineStr">
        <is>
          <t xml:space="preserve"> </t>
        </is>
      </c>
      <c r="F75" s="5" t="n">
        <v>2499</v>
      </c>
    </row>
    <row r="76">
      <c r="A76" s="4" t="inlineStr">
        <is>
          <t>Net loss</t>
        </is>
      </c>
      <c r="B76" s="4" t="inlineStr">
        <is>
          <t xml:space="preserve"> </t>
        </is>
      </c>
      <c r="C76" s="4" t="inlineStr">
        <is>
          <t xml:space="preserve"> </t>
        </is>
      </c>
      <c r="D76" s="4" t="inlineStr">
        <is>
          <t xml:space="preserve"> </t>
        </is>
      </c>
      <c r="E76" s="5" t="n">
        <v>-19839</v>
      </c>
      <c r="F76" s="5" t="n">
        <v>-19839</v>
      </c>
    </row>
    <row r="77">
      <c r="A77" s="4" t="inlineStr">
        <is>
          <t>Unrealized gain (loss) on marketable securities</t>
        </is>
      </c>
      <c r="B77" s="4" t="inlineStr">
        <is>
          <t xml:space="preserve"> </t>
        </is>
      </c>
      <c r="C77" s="4" t="inlineStr">
        <is>
          <t xml:space="preserve"> </t>
        </is>
      </c>
      <c r="D77" s="5" t="n">
        <v>169</v>
      </c>
      <c r="E77" s="4" t="inlineStr">
        <is>
          <t xml:space="preserve"> </t>
        </is>
      </c>
      <c r="F77" s="5" t="n">
        <v>169</v>
      </c>
    </row>
    <row r="78">
      <c r="A78" s="4" t="inlineStr">
        <is>
          <t>Balances at end of period at Sep. 30, 2022</t>
        </is>
      </c>
      <c r="B78" s="6" t="n">
        <v>4</v>
      </c>
      <c r="C78" s="6" t="n">
        <v>417624</v>
      </c>
      <c r="D78" s="6" t="n">
        <v>-742</v>
      </c>
      <c r="E78" s="6" t="n">
        <v>-236048</v>
      </c>
      <c r="F78" s="6" t="n">
        <v>180838</v>
      </c>
    </row>
    <row r="79">
      <c r="A79" s="4" t="inlineStr">
        <is>
          <t>Balances at end of period (in shares) at Sep. 30, 2022</t>
        </is>
      </c>
      <c r="B79" s="5" t="n">
        <v>36932597</v>
      </c>
      <c r="C79" s="4" t="inlineStr">
        <is>
          <t xml:space="preserve"> </t>
        </is>
      </c>
      <c r="D79" s="4" t="inlineStr">
        <is>
          <t xml:space="preserve"> </t>
        </is>
      </c>
      <c r="E79" s="4" t="inlineStr">
        <is>
          <t xml:space="preserve"> </t>
        </is>
      </c>
      <c r="F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42" customWidth="1" min="2" max="2"/>
    <col width="25" customWidth="1" min="3" max="3"/>
    <col width="25" customWidth="1" min="4" max="4"/>
  </cols>
  <sheetData>
    <row r="1">
      <c r="A1" s="1" t="inlineStr">
        <is>
          <t>Subsequent Events (Details) $ / shares in Units, $ in Millions</t>
        </is>
      </c>
      <c r="B1" s="2" t="inlineStr">
        <is>
          <t>Oct. 31, 2022 USD ($) D $ / shares shares</t>
        </is>
      </c>
      <c r="C1" s="2" t="inlineStr">
        <is>
          <t>Sep. 30, 2022 $ / shares</t>
        </is>
      </c>
      <c r="D1" s="2" t="inlineStr">
        <is>
          <t>Dec. 31, 2021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Subsequent event | Merger Agreement With Eli Lilly And Company</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t>
        </is>
      </c>
      <c r="B6" s="7" t="n">
        <v>0.0001</v>
      </c>
      <c r="C6" s="4" t="inlineStr">
        <is>
          <t xml:space="preserve"> </t>
        </is>
      </c>
      <c r="D6" s="4" t="inlineStr">
        <is>
          <t xml:space="preserve"> </t>
        </is>
      </c>
    </row>
    <row r="7">
      <c r="A7" s="4" t="inlineStr">
        <is>
          <t>Share price</t>
        </is>
      </c>
      <c r="B7" s="8" t="n">
        <v>12.5</v>
      </c>
      <c r="C7" s="4" t="inlineStr">
        <is>
          <t xml:space="preserve"> </t>
        </is>
      </c>
      <c r="D7" s="4" t="inlineStr">
        <is>
          <t xml:space="preserve"> </t>
        </is>
      </c>
    </row>
    <row r="8">
      <c r="A8" s="4" t="inlineStr">
        <is>
          <t>Contingent value right issued or issuable | shares</t>
        </is>
      </c>
      <c r="B8" s="5" t="n">
        <v>1</v>
      </c>
      <c r="C8" s="4" t="inlineStr">
        <is>
          <t xml:space="preserve"> </t>
        </is>
      </c>
      <c r="D8" s="4" t="inlineStr">
        <is>
          <t xml:space="preserve"> </t>
        </is>
      </c>
    </row>
    <row r="9">
      <c r="A9" s="4" t="inlineStr">
        <is>
          <t>Contingent value right price</t>
        </is>
      </c>
      <c r="B9" s="6" t="n">
        <v>3</v>
      </c>
      <c r="C9" s="4" t="inlineStr">
        <is>
          <t xml:space="preserve"> </t>
        </is>
      </c>
      <c r="D9" s="4" t="inlineStr">
        <is>
          <t xml:space="preserve"> </t>
        </is>
      </c>
    </row>
    <row r="10">
      <c r="A10" s="4" t="inlineStr">
        <is>
          <t>Option to purchase shares, conversion ratio</t>
        </is>
      </c>
      <c r="B10" s="5" t="n">
        <v>1</v>
      </c>
      <c r="C10" s="4" t="inlineStr">
        <is>
          <t xml:space="preserve"> </t>
        </is>
      </c>
      <c r="D10" s="4" t="inlineStr">
        <is>
          <t xml:space="preserve"> </t>
        </is>
      </c>
    </row>
    <row r="11">
      <c r="A11" s="4" t="inlineStr">
        <is>
          <t>Number of business days | D</t>
        </is>
      </c>
      <c r="B11" s="5" t="n">
        <v>5</v>
      </c>
      <c r="C11" s="4" t="inlineStr">
        <is>
          <t xml:space="preserve"> </t>
        </is>
      </c>
      <c r="D11" s="4" t="inlineStr">
        <is>
          <t xml:space="preserve"> </t>
        </is>
      </c>
    </row>
    <row r="12">
      <c r="A12" s="4" t="inlineStr">
        <is>
          <t>Termination fees payable | $</t>
        </is>
      </c>
      <c r="B12" s="9" t="n">
        <v>17.5</v>
      </c>
      <c r="C12" s="4" t="inlineStr">
        <is>
          <t xml:space="preserve"> </t>
        </is>
      </c>
      <c r="D12" s="4" t="inlineStr">
        <is>
          <t xml:space="preserve"> </t>
        </is>
      </c>
    </row>
    <row r="13">
      <c r="A13" s="4" t="inlineStr">
        <is>
          <t>Subsequent event | Merger Agreement With Eli Lilly And Company | Minimum</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business days | D</t>
        </is>
      </c>
      <c r="B15" s="5" t="n">
        <v>2</v>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Jun. 30, 2022 USD ($)</t>
        </is>
      </c>
    </row>
    <row r="3">
      <c r="A3" s="3" t="inlineStr">
        <is>
          <t>CONDENSED CONSOLIDATED STATEMENTS OF STOCKHOLDERS' EQUITY</t>
        </is>
      </c>
      <c r="B3" s="4" t="inlineStr">
        <is>
          <t xml:space="preserve"> </t>
        </is>
      </c>
    </row>
    <row r="4">
      <c r="A4" s="4" t="inlineStr">
        <is>
          <t>Adjustments to Additional Paid in Capital, Stock Issued, Issuance Costs</t>
        </is>
      </c>
      <c r="B4" s="9"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839</v>
      </c>
      <c r="C4" s="6" t="n">
        <v>-22906</v>
      </c>
      <c r="D4" s="6" t="n">
        <v>-67653</v>
      </c>
      <c r="E4" s="6" t="n">
        <v>-6173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800</v>
      </c>
      <c r="C6" s="5" t="n">
        <v>700</v>
      </c>
      <c r="D6" s="5" t="n">
        <v>2281</v>
      </c>
      <c r="E6" s="5" t="n">
        <v>1842</v>
      </c>
    </row>
    <row r="7">
      <c r="A7" s="4" t="inlineStr">
        <is>
          <t>Net amortization of premiums and accretion of discounts on marketable securities</t>
        </is>
      </c>
      <c r="B7" s="4" t="inlineStr">
        <is>
          <t xml:space="preserve"> </t>
        </is>
      </c>
      <c r="C7" s="4" t="inlineStr">
        <is>
          <t xml:space="preserve"> </t>
        </is>
      </c>
      <c r="D7" s="5" t="n">
        <v>291</v>
      </c>
      <c r="E7" s="5" t="n">
        <v>1389</v>
      </c>
    </row>
    <row r="8">
      <c r="A8" s="4" t="inlineStr">
        <is>
          <t>Amortization of operating lease right-of-use assets</t>
        </is>
      </c>
      <c r="B8" s="4" t="inlineStr">
        <is>
          <t xml:space="preserve"> </t>
        </is>
      </c>
      <c r="C8" s="4" t="inlineStr">
        <is>
          <t xml:space="preserve"> </t>
        </is>
      </c>
      <c r="D8" s="5" t="n">
        <v>783</v>
      </c>
      <c r="E8" s="5" t="n">
        <v>879</v>
      </c>
    </row>
    <row r="9">
      <c r="A9" s="4" t="inlineStr">
        <is>
          <t>Stock-based compensation expense</t>
        </is>
      </c>
      <c r="B9" s="4" t="inlineStr">
        <is>
          <t xml:space="preserve"> </t>
        </is>
      </c>
      <c r="C9" s="4" t="inlineStr">
        <is>
          <t xml:space="preserve"> </t>
        </is>
      </c>
      <c r="D9" s="5" t="n">
        <v>7884</v>
      </c>
      <c r="E9" s="5" t="n">
        <v>6944</v>
      </c>
    </row>
    <row r="10">
      <c r="A10" s="4" t="inlineStr">
        <is>
          <t>Loss on disposal of property and equipment</t>
        </is>
      </c>
      <c r="B10" s="4" t="inlineStr">
        <is>
          <t xml:space="preserve"> </t>
        </is>
      </c>
      <c r="C10" s="4" t="inlineStr">
        <is>
          <t xml:space="preserve"> </t>
        </is>
      </c>
      <c r="D10" s="5" t="n">
        <v>200</v>
      </c>
      <c r="E10" s="5" t="n">
        <v>7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4" t="inlineStr">
        <is>
          <t xml:space="preserve"> </t>
        </is>
      </c>
      <c r="D12" s="5" t="n">
        <v>-1454</v>
      </c>
      <c r="E12" s="5" t="n">
        <v>-2219</v>
      </c>
    </row>
    <row r="13">
      <c r="A13" s="4" t="inlineStr">
        <is>
          <t>Accounts payable</t>
        </is>
      </c>
      <c r="B13" s="4" t="inlineStr">
        <is>
          <t xml:space="preserve"> </t>
        </is>
      </c>
      <c r="C13" s="4" t="inlineStr">
        <is>
          <t xml:space="preserve"> </t>
        </is>
      </c>
      <c r="D13" s="5" t="n">
        <v>-718</v>
      </c>
      <c r="E13" s="5" t="n">
        <v>172</v>
      </c>
    </row>
    <row r="14">
      <c r="A14" s="4" t="inlineStr">
        <is>
          <t>Other assets</t>
        </is>
      </c>
      <c r="B14" s="4" t="inlineStr">
        <is>
          <t xml:space="preserve"> </t>
        </is>
      </c>
      <c r="C14" s="4" t="inlineStr">
        <is>
          <t xml:space="preserve"> </t>
        </is>
      </c>
      <c r="D14" s="5" t="n">
        <v>-28</v>
      </c>
      <c r="E14" s="5" t="n">
        <v>35</v>
      </c>
    </row>
    <row r="15">
      <c r="A15" s="4" t="inlineStr">
        <is>
          <t>Operating lease liabilities</t>
        </is>
      </c>
      <c r="B15" s="4" t="inlineStr">
        <is>
          <t xml:space="preserve"> </t>
        </is>
      </c>
      <c r="C15" s="4" t="inlineStr">
        <is>
          <t xml:space="preserve"> </t>
        </is>
      </c>
      <c r="D15" s="5" t="n">
        <v>6394</v>
      </c>
      <c r="E15" s="5" t="n">
        <v>70</v>
      </c>
    </row>
    <row r="16">
      <c r="A16" s="4" t="inlineStr">
        <is>
          <t>Accrued expenses and other current liabilities</t>
        </is>
      </c>
      <c r="B16" s="4" t="inlineStr">
        <is>
          <t xml:space="preserve"> </t>
        </is>
      </c>
      <c r="C16" s="4" t="inlineStr">
        <is>
          <t xml:space="preserve"> </t>
        </is>
      </c>
      <c r="D16" s="5" t="n">
        <v>-6116</v>
      </c>
      <c r="E16" s="5" t="n">
        <v>4751</v>
      </c>
    </row>
    <row r="17">
      <c r="A17" s="4" t="inlineStr">
        <is>
          <t>Net cash used in operating activities</t>
        </is>
      </c>
      <c r="B17" s="4" t="inlineStr">
        <is>
          <t xml:space="preserve"> </t>
        </is>
      </c>
      <c r="C17" s="4" t="inlineStr">
        <is>
          <t xml:space="preserve"> </t>
        </is>
      </c>
      <c r="D17" s="5" t="n">
        <v>-58136</v>
      </c>
      <c r="E17" s="5" t="n">
        <v>-47796</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4" t="inlineStr">
        <is>
          <t xml:space="preserve"> </t>
        </is>
      </c>
      <c r="D19" s="5" t="n">
        <v>-11642</v>
      </c>
      <c r="E19" s="5" t="n">
        <v>-8114</v>
      </c>
    </row>
    <row r="20">
      <c r="A20" s="4" t="inlineStr">
        <is>
          <t>Purchases of marketable securities</t>
        </is>
      </c>
      <c r="B20" s="4" t="inlineStr">
        <is>
          <t xml:space="preserve"> </t>
        </is>
      </c>
      <c r="C20" s="4" t="inlineStr">
        <is>
          <t xml:space="preserve"> </t>
        </is>
      </c>
      <c r="D20" s="5" t="n">
        <v>-94201</v>
      </c>
      <c r="E20" s="5" t="n">
        <v>-151370</v>
      </c>
    </row>
    <row r="21">
      <c r="A21" s="4" t="inlineStr">
        <is>
          <t>Proceeds from sales or maturities of marketable securities</t>
        </is>
      </c>
      <c r="B21" s="4" t="inlineStr">
        <is>
          <t xml:space="preserve"> </t>
        </is>
      </c>
      <c r="C21" s="4" t="inlineStr">
        <is>
          <t xml:space="preserve"> </t>
        </is>
      </c>
      <c r="D21" s="5" t="n">
        <v>110000</v>
      </c>
      <c r="E21" s="5" t="n">
        <v>254001</v>
      </c>
    </row>
    <row r="22">
      <c r="A22" s="4" t="inlineStr">
        <is>
          <t>Net cash provided by investing activities</t>
        </is>
      </c>
      <c r="B22" s="4" t="inlineStr">
        <is>
          <t xml:space="preserve"> </t>
        </is>
      </c>
      <c r="C22" s="4" t="inlineStr">
        <is>
          <t xml:space="preserve"> </t>
        </is>
      </c>
      <c r="D22" s="5" t="n">
        <v>4157</v>
      </c>
      <c r="E22" s="5" t="n">
        <v>94517</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at the market equity offering, net of issuance costs</t>
        </is>
      </c>
      <c r="B24" s="4" t="inlineStr">
        <is>
          <t xml:space="preserve"> </t>
        </is>
      </c>
      <c r="C24" s="4" t="inlineStr">
        <is>
          <t xml:space="preserve"> </t>
        </is>
      </c>
      <c r="D24" s="5" t="n">
        <v>7189</v>
      </c>
      <c r="E24" s="4" t="inlineStr">
        <is>
          <t xml:space="preserve"> </t>
        </is>
      </c>
    </row>
    <row r="25">
      <c r="A25" s="4" t="inlineStr">
        <is>
          <t>Payments of finance lease obligations</t>
        </is>
      </c>
      <c r="B25" s="4" t="inlineStr">
        <is>
          <t xml:space="preserve"> </t>
        </is>
      </c>
      <c r="C25" s="4" t="inlineStr">
        <is>
          <t xml:space="preserve"> </t>
        </is>
      </c>
      <c r="D25" s="4" t="inlineStr">
        <is>
          <t xml:space="preserve"> </t>
        </is>
      </c>
      <c r="E25" s="5" t="n">
        <v>-189</v>
      </c>
    </row>
    <row r="26">
      <c r="A26" s="4" t="inlineStr">
        <is>
          <t>Proceeds from exercise of stock options</t>
        </is>
      </c>
      <c r="B26" s="4" t="inlineStr">
        <is>
          <t xml:space="preserve"> </t>
        </is>
      </c>
      <c r="C26" s="4" t="inlineStr">
        <is>
          <t xml:space="preserve"> </t>
        </is>
      </c>
      <c r="D26" s="5" t="n">
        <v>297</v>
      </c>
      <c r="E26" s="5" t="n">
        <v>393</v>
      </c>
    </row>
    <row r="27">
      <c r="A27" s="4" t="inlineStr">
        <is>
          <t>Payments of offering costs</t>
        </is>
      </c>
      <c r="B27" s="4" t="inlineStr">
        <is>
          <t xml:space="preserve"> </t>
        </is>
      </c>
      <c r="C27" s="4" t="inlineStr">
        <is>
          <t xml:space="preserve"> </t>
        </is>
      </c>
      <c r="D27" s="4" t="inlineStr">
        <is>
          <t xml:space="preserve"> </t>
        </is>
      </c>
      <c r="E27" s="5" t="n">
        <v>-100</v>
      </c>
    </row>
    <row r="28">
      <c r="A28" s="4" t="inlineStr">
        <is>
          <t>Net cash provided by financing activities</t>
        </is>
      </c>
      <c r="B28" s="4" t="inlineStr">
        <is>
          <t xml:space="preserve"> </t>
        </is>
      </c>
      <c r="C28" s="4" t="inlineStr">
        <is>
          <t xml:space="preserve"> </t>
        </is>
      </c>
      <c r="D28" s="5" t="n">
        <v>7486</v>
      </c>
      <c r="E28" s="5" t="n">
        <v>104</v>
      </c>
    </row>
    <row r="29">
      <c r="A29" s="4" t="inlineStr">
        <is>
          <t>Net increase (decrease) in cash, cash equivalents and restricted cash</t>
        </is>
      </c>
      <c r="B29" s="4" t="inlineStr">
        <is>
          <t xml:space="preserve"> </t>
        </is>
      </c>
      <c r="C29" s="4" t="inlineStr">
        <is>
          <t xml:space="preserve"> </t>
        </is>
      </c>
      <c r="D29" s="5" t="n">
        <v>-46493</v>
      </c>
      <c r="E29" s="5" t="n">
        <v>46825</v>
      </c>
    </row>
    <row r="30">
      <c r="A30" s="4" t="inlineStr">
        <is>
          <t>Cash, cash equivalents and restricted cash at beginning of period</t>
        </is>
      </c>
      <c r="B30" s="4" t="inlineStr">
        <is>
          <t xml:space="preserve"> </t>
        </is>
      </c>
      <c r="C30" s="4" t="inlineStr">
        <is>
          <t xml:space="preserve"> </t>
        </is>
      </c>
      <c r="D30" s="5" t="n">
        <v>124355</v>
      </c>
      <c r="E30" s="5" t="n">
        <v>70249</v>
      </c>
    </row>
    <row r="31">
      <c r="A31" s="4" t="inlineStr">
        <is>
          <t>Cash, cash equivalents and restricted cash at end of period</t>
        </is>
      </c>
      <c r="B31" s="5" t="n">
        <v>77862</v>
      </c>
      <c r="C31" s="5" t="n">
        <v>117074</v>
      </c>
      <c r="D31" s="5" t="n">
        <v>77862</v>
      </c>
      <c r="E31" s="5" t="n">
        <v>117074</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row>
    <row r="33">
      <c r="A33" s="4" t="inlineStr">
        <is>
          <t>Cash paid for interest</t>
        </is>
      </c>
      <c r="B33" s="4" t="inlineStr">
        <is>
          <t xml:space="preserve"> </t>
        </is>
      </c>
      <c r="C33" s="4" t="inlineStr">
        <is>
          <t xml:space="preserve"> </t>
        </is>
      </c>
      <c r="D33" s="4" t="inlineStr">
        <is>
          <t xml:space="preserve"> </t>
        </is>
      </c>
      <c r="E33" s="5" t="n">
        <v>1</v>
      </c>
    </row>
    <row r="34">
      <c r="A34" s="3" t="inlineStr">
        <is>
          <t>Supplemental disclosure of non-cash investing and financing information:</t>
        </is>
      </c>
      <c r="B34" s="4" t="inlineStr">
        <is>
          <t xml:space="preserve"> </t>
        </is>
      </c>
      <c r="C34" s="4" t="inlineStr">
        <is>
          <t xml:space="preserve"> </t>
        </is>
      </c>
      <c r="D34" s="4" t="inlineStr">
        <is>
          <t xml:space="preserve"> </t>
        </is>
      </c>
      <c r="E34" s="4" t="inlineStr">
        <is>
          <t xml:space="preserve"> </t>
        </is>
      </c>
    </row>
    <row r="35">
      <c r="A35" s="4" t="inlineStr">
        <is>
          <t>Purchases of property and equipment included in accounts payable and accrued expenses</t>
        </is>
      </c>
      <c r="B35" s="4" t="inlineStr">
        <is>
          <t xml:space="preserve"> </t>
        </is>
      </c>
      <c r="C35" s="4" t="inlineStr">
        <is>
          <t xml:space="preserve"> </t>
        </is>
      </c>
      <c r="D35" s="5" t="n">
        <v>17</v>
      </c>
      <c r="E35" s="4" t="inlineStr">
        <is>
          <t xml:space="preserve"> </t>
        </is>
      </c>
    </row>
    <row r="36">
      <c r="A36" s="4" t="inlineStr">
        <is>
          <t>Deferred offering costs included in accounts payable and accrued expenses</t>
        </is>
      </c>
      <c r="B36" s="4" t="inlineStr">
        <is>
          <t xml:space="preserve"> </t>
        </is>
      </c>
      <c r="C36" s="4" t="inlineStr">
        <is>
          <t xml:space="preserve"> </t>
        </is>
      </c>
      <c r="D36" s="4" t="inlineStr">
        <is>
          <t xml:space="preserve"> </t>
        </is>
      </c>
      <c r="E36" s="5" t="n">
        <v>253</v>
      </c>
    </row>
    <row r="37">
      <c r="A37" s="4" t="inlineStr">
        <is>
          <t>Operating lease liabilities arising from obtaining right-of-use assets</t>
        </is>
      </c>
      <c r="B37" s="4" t="inlineStr">
        <is>
          <t xml:space="preserve"> </t>
        </is>
      </c>
      <c r="C37" s="4" t="inlineStr">
        <is>
          <t xml:space="preserve"> </t>
        </is>
      </c>
      <c r="D37" s="4" t="inlineStr">
        <is>
          <t xml:space="preserve"> </t>
        </is>
      </c>
      <c r="E37" s="5" t="n">
        <v>9946</v>
      </c>
    </row>
    <row r="38">
      <c r="A38" s="4" t="inlineStr">
        <is>
          <t>Vesting of common stock subject to repurchase</t>
        </is>
      </c>
      <c r="B38" s="4" t="inlineStr">
        <is>
          <t xml:space="preserve"> </t>
        </is>
      </c>
      <c r="C38" s="4" t="inlineStr">
        <is>
          <t xml:space="preserve"> </t>
        </is>
      </c>
      <c r="D38" s="5" t="n">
        <v>11</v>
      </c>
      <c r="E38" s="5" t="n">
        <v>31</v>
      </c>
    </row>
    <row r="39">
      <c r="A39" s="4" t="inlineStr">
        <is>
          <t>Remeasurement of operating lease right-of-use asset for lease modification</t>
        </is>
      </c>
      <c r="B39" s="4" t="inlineStr">
        <is>
          <t xml:space="preserve"> </t>
        </is>
      </c>
      <c r="C39" s="4" t="inlineStr">
        <is>
          <t xml:space="preserve"> </t>
        </is>
      </c>
      <c r="D39" s="4" t="inlineStr">
        <is>
          <t xml:space="preserve"> </t>
        </is>
      </c>
      <c r="E39" s="5" t="n">
        <v>5592</v>
      </c>
    </row>
    <row r="40">
      <c r="A40" s="3" t="inlineStr">
        <is>
          <t>Reconciliation of cash, cash equivalents and restricted cash:</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75413</v>
      </c>
      <c r="C41" s="5" t="n">
        <v>114626</v>
      </c>
      <c r="D41" s="5" t="n">
        <v>75413</v>
      </c>
      <c r="E41" s="5" t="n">
        <v>114626</v>
      </c>
    </row>
    <row r="42">
      <c r="A42" s="4" t="inlineStr">
        <is>
          <t>Restricted cash</t>
        </is>
      </c>
      <c r="B42" s="5" t="n">
        <v>2449</v>
      </c>
      <c r="C42" s="5" t="n">
        <v>2448</v>
      </c>
      <c r="D42" s="5" t="n">
        <v>2449</v>
      </c>
      <c r="E42" s="5" t="n">
        <v>2448</v>
      </c>
    </row>
    <row r="43">
      <c r="A43" s="4" t="inlineStr">
        <is>
          <t>Total cash, cash equivalents and restricted cash shown in the statement of cash flows</t>
        </is>
      </c>
      <c r="B43" s="6" t="n">
        <v>77862</v>
      </c>
      <c r="C43" s="6" t="n">
        <v>117074</v>
      </c>
      <c r="D43" s="6" t="n">
        <v>77862</v>
      </c>
      <c r="E43" s="6" t="n">
        <v>1170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Akouos, Inc., together with its consolidated subsidiary (the “Company” or “Akouos”), is a precision genetic medicine company dedicated to its mission of developing gene therapies with the potential to restore, improve, and preserve high-acuity physiologic hearing for individuals who live with disabling hearing loss worldwide. The Company was formed as a limited liability corporation under the laws of the Commonwealth of Massachusetts in March 2016 under the name Akouos, LLC and converted into a corporation under the laws of the State of Delaware in November 2016 under the name Akouo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impact of the COVID-19 pandemic,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In August 2021, the Company entered into a sales agreement (the “ATM Sales Agreement”) with Cowen and Company, LLC (“Cowen”) to issue and sell, from time to time at prevailing market prices, shares of the Company’s common stock having aggregate gross proceeds of up to $100.0 million. Sales of common stock under the ATM Sales Agreement may be made by any method that is deemed an “at the market” offering as defined in Rule 415(a)(4) under the Securities Act of 1933, as amended. The Company agreed to pay Cowen a commission of 3.0% of the aggregate gross proceeds of any shares sold by Cowen under the ATM Sales Agreement. During the second quarter of 2022 the Company sold 2,272,727 shares of common stock under the ATM Sales Agreement for net proceeds of approximately $7.2 million. The accompanying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and proceeds from the Company’s initial public offering of common stock. The Company has incurred losses and negative cash flows from operations since its inception. As of September 30, 2022, the Company had an accumulated deficit of $236.0 million. The Company expects that its operating losses and negative cash flows will continue for the foreseeable future. The Company expects that its existing cash, cash equivalents and marketable securities will be sufficient to fund its operating expenses and capital expenditure requirements for at least 12 months from the issuance date of the interim condensed consolidated financial statements. The Company expects to seek additional funding through public and private equity financings, debt financings, collaborations, licensing arrangements, and/or strategic alliances. The Company may not be able to obtain financing on acceptable terms, or at all, and the Company may not be able to enter into collaborations or other such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Proposed Acquisition by Eli Lilly and Company On October 17, 2022, the Company entered into an Agreement and Plan of Merger (the “Merger Agreement”) with Eli Lilly and Company, an Indiana corporation (“Parent”), and Kearny Acquisition Corporation, a Delaware corporation and wholly owned subsidiary of Parent (“Purchaser”), as disclosed in Note 13 to our condensed consolidated financial statements Impact of the COVID-19 Pandemic The COVID-19 pandemic has caused many governments to implement measures to slow the spread of the pandemic. The pandemic and government measures taken in response have had and will continue to have a significant impact, both direct and indirect, on businesses and commerce, as worker shortages have occurred, supply chains have been disrupted, and facilities and production have been suspended. The Company has experienced manufacturing delays at its third-party manufacturers, including delays related to the COVID-19 pandemic, and may experience additional delays in the future, including supply chain delays or shortages, which could further delay product development timelines. The future progression of the pandemic and its continued effects on the Company’s business and operations are uncertain. The COVID-19 pandemic may affect the Company’s ability to initiate and complete nonclinical studies, delay the initiation of its planned clinical trial or future clinical trials, disrupt regulatory activities, or have other adverse effects on its business and operations. In particular, the Company and its third-party manufacturers and contract research organizations may face additional disruptions that may affect the Company’s ability to initiate and complete nonclinical studies, obtain nonclinical and clinical supplies, and initiate clinical trial sites. The pandemic may cause significant disruptions in the financial markets, which could impact the Company’s ability to raise additional funds to support its operations. Moreover, the pandemic has significantly impacted economies worldwide, which could result in adverse effects on the Company’s business and operations. As described above, to date, the Company has experienced a business disruption at its third-party manufacturers, including delays related to the COVID-19 pandemic. The Company is continuing to monitor the impact of the COVID-19 pandemic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condensed consolidated financial statements. The extent to which the COVID-19 pandemic will continue to directly or indirectly impact the Company’s business, results of operation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accompanying condensed consolidated financial statements reflect the operations of the Company and its wholly owned, domestic subsidiary. Intercompany balances and transactions have been eliminated in consolidation. The accompanying condensed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Unaudited Interim Financial Information The accompanying condensed consolidated balance sheet as of September 30, 2022, the condensed consolidated statements of operations and comprehensive loss for the three and nine months ended September 30, 2022 and 2021, the condensed consolidated statements of cash flows for the nine months ended September 30, 2022 and 2021 and the condensed consolidated statements of stockholders’ equity for the three and nine months ended September 30, 2022 and 2021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and the results of its operations for the three and nine months ended September 30, 2022 and 2021 and its cash flows for the nine months ended September 30, 2022 and 2021. The financial data and other information disclosed in these notes related to the three and nine months ended September 30, 2022 and 2021 are also unaudited. The results for the three and nine months ended September 30, 2022 and 2021 are not necessarily indicative of results to be expected for the year ending December 31, 2022, any other interim periods, or any future year or period. The accompanying balance sheet as of December 31, 2021 has been derived from the Company’s audited financial statements for the year ended December 31, 2021.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accompanying unaudited condensed consolidated financial statements and notes should be read in conjunction with the audited consolidated financial statements and related notes for the year ended December 31, 2021 included in the Company’s Annual Report on Form 10-K for the year ended December 31, 2021 filed with the U.S. Securities and Exchange Commission (the “SEC”) on March 29, 2022 (the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ummary of Significant Accounting Policies The significant accounting policies and estimates used in the preparation of the accompanying consolidated financial statements are described in the Company’s audited consolidated financial statements included in the Annual Report on Form 10-K. There have been no material changes in the Company’s significant accounting policies during the nine months ended September 30, 2022. Recently Adopted Accounting Pronouncements In December 2019, the FASB issued ASU No. 2019-12, Income Taxes (Topic 740): Simplifying the Accounting for Income Taxes (“ASU ”) Income Taxes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period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25:33Z</dcterms:created>
  <dcterms:modified xmlns:dcterms="http://purl.org/dc/terms/" xmlns:xsi="http://www.w3.org/2001/XMLSchema-instance" xsi:type="dcterms:W3CDTF">2022-11-14T12:25:33Z</dcterms:modified>
</cp:coreProperties>
</file>